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Basic and Diluted Earnings per "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Basic and Diluted Earnings pe_2" sheetId="28" state="visible" r:id="rId28"/>
    <sheet xmlns:r="http://schemas.openxmlformats.org/officeDocument/2006/relationships" name="Income Taxes (Tables)" sheetId="29" state="visible" r:id="rId29"/>
    <sheet xmlns:r="http://schemas.openxmlformats.org/officeDocument/2006/relationships" name="Business Segment Information (T" sheetId="30" state="visible" r:id="rId30"/>
    <sheet xmlns:r="http://schemas.openxmlformats.org/officeDocument/2006/relationships" name="Quarterly Results (Unaudited)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Leases - Lease Cost (Detail)" sheetId="37" state="visible" r:id="rId37"/>
    <sheet xmlns:r="http://schemas.openxmlformats.org/officeDocument/2006/relationships" name="Leases - Maturities of Lease Li" sheetId="38" state="visible" r:id="rId38"/>
    <sheet xmlns:r="http://schemas.openxmlformats.org/officeDocument/2006/relationships" name="Leases - Weighted-Average Remai" sheetId="39" state="visible" r:id="rId39"/>
    <sheet xmlns:r="http://schemas.openxmlformats.org/officeDocument/2006/relationships" name="Leases - Other Information Rela" sheetId="40" state="visible" r:id="rId40"/>
    <sheet xmlns:r="http://schemas.openxmlformats.org/officeDocument/2006/relationships" name="Leases - Future Minimum Lease P" sheetId="41" state="visible" r:id="rId41"/>
    <sheet xmlns:r="http://schemas.openxmlformats.org/officeDocument/2006/relationships" name="Leases - Additional Information" sheetId="42" state="visible" r:id="rId42"/>
    <sheet xmlns:r="http://schemas.openxmlformats.org/officeDocument/2006/relationships" name="Shareholders' Equity - Addition" sheetId="43" state="visible" r:id="rId43"/>
    <sheet xmlns:r="http://schemas.openxmlformats.org/officeDocument/2006/relationships" name="Shareholders' Equity - Company'" sheetId="44" state="visible" r:id="rId44"/>
    <sheet xmlns:r="http://schemas.openxmlformats.org/officeDocument/2006/relationships" name="Shareholder's Equity - Summary " sheetId="45" state="visible" r:id="rId45"/>
    <sheet xmlns:r="http://schemas.openxmlformats.org/officeDocument/2006/relationships" name="Shareholders' Equity - Summary " sheetId="46" state="visible" r:id="rId46"/>
    <sheet xmlns:r="http://schemas.openxmlformats.org/officeDocument/2006/relationships" name="Shareholders' Equity - Assumpti" sheetId="47" state="visible" r:id="rId47"/>
    <sheet xmlns:r="http://schemas.openxmlformats.org/officeDocument/2006/relationships" name="Basic and Diluted Earnings pe_3" sheetId="48" state="visible" r:id="rId48"/>
    <sheet xmlns:r="http://schemas.openxmlformats.org/officeDocument/2006/relationships" name="Income Taxes - Additional Infor" sheetId="49" state="visible" r:id="rId49"/>
    <sheet xmlns:r="http://schemas.openxmlformats.org/officeDocument/2006/relationships" name="Income Taxes - Components of In" sheetId="50" state="visible" r:id="rId50"/>
    <sheet xmlns:r="http://schemas.openxmlformats.org/officeDocument/2006/relationships" name="Income Taxes - Components of Ea"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Commitments - Additional Inform"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Quarterly Results (Unaudited)_2" sheetId="58" state="visible" r:id="rId58"/>
    <sheet xmlns:r="http://schemas.openxmlformats.org/officeDocument/2006/relationships" name="Quarterly Results (Unaudited)_3"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9</t>
  </si>
  <si>
    <t>Feb. 1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XPD</t>
  </si>
  <si>
    <t>Entity Registrant Name</t>
  </si>
  <si>
    <t>EXPEDITORS INTERNATIONAL OF WASHINGTON, INC.</t>
  </si>
  <si>
    <t>Entity Central Index Key</t>
  </si>
  <si>
    <t>0000746515</t>
  </si>
  <si>
    <t>Current Fiscal Year End Date</t>
  </si>
  <si>
    <t>--12-31</t>
  </si>
  <si>
    <t>Entity Filer Category</t>
  </si>
  <si>
    <t>Large Accelerated Filer</t>
  </si>
  <si>
    <t>Entity Well-known Seasoned Issuer</t>
  </si>
  <si>
    <t>Yes</t>
  </si>
  <si>
    <t>Entity Public Float</t>
  </si>
  <si>
    <t>Entity Current Reporting Status</t>
  </si>
  <si>
    <t>Entity Voluntary Filers</t>
  </si>
  <si>
    <t>No</t>
  </si>
  <si>
    <t>Entity Shell Company</t>
  </si>
  <si>
    <t>Entity Small Business</t>
  </si>
  <si>
    <t>Entity Emerging Growth Company</t>
  </si>
  <si>
    <t>Entity Common Stock, Shares Outstanding</t>
  </si>
  <si>
    <t>Entity File Number</t>
  </si>
  <si>
    <t>0-13468</t>
  </si>
  <si>
    <t>Entity Tax Identification Number</t>
  </si>
  <si>
    <t>91-1069248</t>
  </si>
  <si>
    <t>Entity Address, Address Line One</t>
  </si>
  <si>
    <t>1015 Third Avenue</t>
  </si>
  <si>
    <t>Entity Address, City or Town</t>
  </si>
  <si>
    <t>Seattle</t>
  </si>
  <si>
    <t>Entity Address, State or Province</t>
  </si>
  <si>
    <t>WA</t>
  </si>
  <si>
    <t>Entity Address, Postal Zip Code</t>
  </si>
  <si>
    <t>98104</t>
  </si>
  <si>
    <t>City Area Code</t>
  </si>
  <si>
    <t>206</t>
  </si>
  <si>
    <t>Local Phone Number</t>
  </si>
  <si>
    <t>674-3400</t>
  </si>
  <si>
    <t>Entity Interactive Data Current</t>
  </si>
  <si>
    <t>Title of 12(b) Security</t>
  </si>
  <si>
    <t>Common Stock, par value $.01 per share</t>
  </si>
  <si>
    <t>Security Exchange Name</t>
  </si>
  <si>
    <t>NASDAQ</t>
  </si>
  <si>
    <t>Entity Incorporation, State or Country Code</t>
  </si>
  <si>
    <t>Document Annual Report</t>
  </si>
  <si>
    <t>true</t>
  </si>
  <si>
    <t>Document Transition Report</t>
  </si>
  <si>
    <t>Documents Incorporated by Reference [Text Block]</t>
  </si>
  <si>
    <t>Portions of the definitive proxy statement for the Registrant’s 2020 Annual Meeting of Shareholders to be held on May 5, 2020 are incorporated by reference into Part III of this Form 10-K.</t>
  </si>
  <si>
    <t>Consolidated Balance Sheets - USD ($) $ in Thousands</t>
  </si>
  <si>
    <t>Dec. 31, 2018</t>
  </si>
  <si>
    <t>Current Assets:</t>
  </si>
  <si>
    <t>Cash and cash equivalents</t>
  </si>
  <si>
    <t>Accounts receivable, net</t>
  </si>
  <si>
    <t>Deferred contract costs</t>
  </si>
  <si>
    <t>Other</t>
  </si>
  <si>
    <t>Total current assets</t>
  </si>
  <si>
    <t>Property and equipment, net</t>
  </si>
  <si>
    <t>Operating lease right-of-use assets</t>
  </si>
  <si>
    <t>Goodwill</t>
  </si>
  <si>
    <t>Deferred federal and state income taxes, net</t>
  </si>
  <si>
    <t>Other assets, net</t>
  </si>
  <si>
    <t>Total assets</t>
  </si>
  <si>
    <t>Current Liabilities:</t>
  </si>
  <si>
    <t>Accounts payable</t>
  </si>
  <si>
    <t>Accrued expenses, primarily salaries and related costs</t>
  </si>
  <si>
    <t>Contract liabilities</t>
  </si>
  <si>
    <t>Current portion of operating lease liabilities</t>
  </si>
  <si>
    <t>Federal, state and foreign income taxes</t>
  </si>
  <si>
    <t>Total current liabilities</t>
  </si>
  <si>
    <t>Noncurrent portion of operating lease liabilities</t>
  </si>
  <si>
    <t>Commitments and contingencies</t>
  </si>
  <si>
    <t xml:space="preserve"> </t>
  </si>
  <si>
    <t>Shareholders’ Equity:</t>
  </si>
  <si>
    <t>Preferred stock, par value $0.01 per share, authorized 2,000 shares; none issued</t>
  </si>
  <si>
    <t>Common stock, par value $0.01 per share, authorized 640,000. Issued and outstanding: 169,622 shares at December 31, 2019 and 171,582 shares at December 31, 2018</t>
  </si>
  <si>
    <t>Additional paid-in capital</t>
  </si>
  <si>
    <t>Retained earnings</t>
  </si>
  <si>
    <t>Accumulated other comprehensive loss</t>
  </si>
  <si>
    <t>Total share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arnings - USD ($) shares in Thousands, $ in Thousands</t>
  </si>
  <si>
    <t>Dec. 31, 2017</t>
  </si>
  <si>
    <t>Revenues:</t>
  </si>
  <si>
    <t>Revenue from Contract with Customer, Excluding Assessed Tax</t>
  </si>
  <si>
    <t>[1]</t>
  </si>
  <si>
    <t>Operating Expenses:</t>
  </si>
  <si>
    <t>Directly related cost of transportation and other expenses</t>
  </si>
  <si>
    <t>[2]</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Ocean freight and ocean services</t>
  </si>
  <si>
    <t>Customs brokerage and other services</t>
  </si>
  <si>
    <t>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t>
  </si>
  <si>
    <t>Directly related cost of transportation and other expenses totals operating expenses from airfreight services, ocean freight and ocean services and customs brokerage and other services as shown in the consolidated statements of earnings.</t>
  </si>
  <si>
    <t>Consolidated Statements of Comprehensive Income - USD ($) $ in Thousands</t>
  </si>
  <si>
    <t>Statement Of Income And Comprehensive Income [Abstract]</t>
  </si>
  <si>
    <t>Other comprehensive (loss) income, net of tax:</t>
  </si>
  <si>
    <t>Foreign currency translation adjustments, net of tax expense (benefit) of $25,731 in 2019, $(13,364) in 2018 and $16,761 in 2017</t>
  </si>
  <si>
    <t>Reclassification adjustment for foreign currency realized losses, net of tax of $145 in 2019</t>
  </si>
  <si>
    <t>Other comprehensive (loss) income</t>
  </si>
  <si>
    <t>Comprehensive income</t>
  </si>
  <si>
    <t>Less comprehensive income attributable to the noncontrolling interest</t>
  </si>
  <si>
    <t>Comprehensive income attributable to shareholders</t>
  </si>
  <si>
    <t>Consolidated Statements of Comprehensive Income (Parenthetical) - USD ($) $ in Thousands</t>
  </si>
  <si>
    <t>Other Comprehensive Income Loss Tax Parenthetical Disclosures [Abstract]</t>
  </si>
  <si>
    <t>Foreign currency translation adjustments, tax</t>
  </si>
  <si>
    <t>Reclassification adjustments for foreign currency realized losses, tax</t>
  </si>
  <si>
    <t>Consolidated Statements of Equity - USD ($) shares in Thousands, $ in Thousands</t>
  </si>
  <si>
    <t>Total</t>
  </si>
  <si>
    <t>Common Stock</t>
  </si>
  <si>
    <t>Balance at Dec. 31, 2016</t>
  </si>
  <si>
    <t>Balance (in shares) at Dec. 31, 2016</t>
  </si>
  <si>
    <t>Increase (Decrease) in Equity [Roll Forward]</t>
  </si>
  <si>
    <t>Exercise of stock options and release of restricted shares</t>
  </si>
  <si>
    <t>Exercise of stock options and release of restricted shares (in shares)</t>
  </si>
  <si>
    <t>Issuance of shares under stock purchase plan</t>
  </si>
  <si>
    <t>Issuance of shares under stock purchase plan (in shares)</t>
  </si>
  <si>
    <t>Shares repurchased under provisions of stock repurchase plans</t>
  </si>
  <si>
    <t>Shares repurchased under provisions of stock repurchase plans (in shares)</t>
  </si>
  <si>
    <t>Stock compensation expense</t>
  </si>
  <si>
    <t>Other comprehensive income (loss)</t>
  </si>
  <si>
    <t>Dividends paid</t>
  </si>
  <si>
    <t>Distributions to noncontrolling interest</t>
  </si>
  <si>
    <t>Balance at Dec. 31, 2017</t>
  </si>
  <si>
    <t>Balance (in shares) at Dec. 31, 2017</t>
  </si>
  <si>
    <t>Purchase of noncontrolling interest</t>
  </si>
  <si>
    <t>Balance at Dec. 31, 2018</t>
  </si>
  <si>
    <t>Balance (in shares) at Dec. 31, 2018</t>
  </si>
  <si>
    <t>Cumulative adjustment for adoption of new accounting pronouncement</t>
  </si>
  <si>
    <t>Balance at Dec. 31, 2019</t>
  </si>
  <si>
    <t>Balance (in shares) at Dec. 31, 2019</t>
  </si>
  <si>
    <t>Consolidated Statements of Equity (Parenthetical) - $ / shares</t>
  </si>
  <si>
    <t>Statement Of Stockholders Equity [Abstract]</t>
  </si>
  <si>
    <t>Dividends paid, per share</t>
  </si>
  <si>
    <t>Consolidated Statements of Cash Flows - USD ($) $ in Thousands</t>
  </si>
  <si>
    <t>Operating Activities:</t>
  </si>
  <si>
    <t>Adjustments to reconcile net earnings to net cash from operating activities:</t>
  </si>
  <si>
    <t>(Recoveries) provisions for losses on accounts receivable</t>
  </si>
  <si>
    <t>Deferred income tax expense (benefit)</t>
  </si>
  <si>
    <t>Changes in operating assets and liabilities:</t>
  </si>
  <si>
    <t>Decrease (increase) in accounts receivable</t>
  </si>
  <si>
    <t>(Decrease) increase in accounts payable and accrued expenses</t>
  </si>
  <si>
    <t>Decrease (increase) in deferred contract costs</t>
  </si>
  <si>
    <t>(Decrease) increase in contract liabilities</t>
  </si>
  <si>
    <t>(Decrease) increase in income taxes payable, net</t>
  </si>
  <si>
    <t>Decrease (increase) in other, net</t>
  </si>
  <si>
    <t>Net cash from operating activities</t>
  </si>
  <si>
    <t>Investing Activities:</t>
  </si>
  <si>
    <t>Purchase of property and equipment</t>
  </si>
  <si>
    <t>Proceeds from sale of property and equipment</t>
  </si>
  <si>
    <t>Net cash from investing activities</t>
  </si>
  <si>
    <t>Financing Activities:</t>
  </si>
  <si>
    <t>Proceeds from issuance of common stock</t>
  </si>
  <si>
    <t>Repurchases of common stock</t>
  </si>
  <si>
    <t>Dividends Paid</t>
  </si>
  <si>
    <t>Payments for taxes related to net share settlement of equity awards</t>
  </si>
  <si>
    <t>Net cash from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Cash paid for income taxes</t>
  </si>
  <si>
    <t>Summary of Significant Accounting Policies</t>
  </si>
  <si>
    <t>Accounting Policies [Abstract]</t>
  </si>
  <si>
    <t>NOTE 1.
SUMMARY OF SIGNIFICANT ACCOUNTING POLICIES A. |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in the notes to the consolidated financial statements have been revised to conform to the 2019 presentation. B. | Cash Equivalents All highly liquid investments with a maturity of three months or less at date of purchase are considered to be cash equivalents. C. |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1,143, $15,345 and $12,858 as of December 31, 2019, 2018 and 2017, respectively. Additions and write-offs have not been significant in any of these years. 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19 and 2018 , the Company performed the required goodwill annual impairment test during the fourth quarter and determined that no impairment had occurred. E. | Revenues and Revenue Recognition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respectively. The Company satisfied nearly all performance obligations for the contract liabilities recorded upon adoption at January 1, 2018, and recognized the corresponding revenues and costs during the first quarter of 2018. In conjunction with the adoption of Topic 606, the Company also changed its presentation of certain warehouse and distribution revenues from a net to a gross basis, which increased customs brokerage and other services revenues and operating expenses by approximately $225 million in 2018 compared to 2017. Comparative prior year information has not been adjusted and continues to be reported under the Company's historical revenue recognition policies.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 based carrier, the Company does not own transportation assets.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wholesale basis from direct (asset-based) carriers and then reselling those services to customers on a retail basis. The rate billed to our customers (the sell rate) is recognized as revenues and the rate we pay to the carrier (the buy rate) is recognized in operating expenses as the directly related cost of transportation and other expenses. 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revenues and directly related operating expenses in customs brokerage and other services but did not change operating income. The impact on reported consolidated and segment total revenues and expenses for these changes was immaterial and the prior year presentation has not been revised. F.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ccordingly, prior to the implementation of the requirements of U.S. tax reform under the Tax Cuts and Jobs Act (2017 Tax Act) in December of 2017, U.S. Federal and State income taxes were provided for all undistributed earnings net of related foreign tax credits. See Note 7 for impacts associated with U.S. tax reform under the 2017 Tax Act.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discrete adjustments as components of current income tax expense. In February 2018, the Financial Accounting Standards Board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Beginning on January 1, 2017, the Company adopted accounting guidance requiring that, prospectively, excess tax benefits and deficiencies be recorded in income tax expense for stock option exercises, cancellations and disqualifying dispositions of employee stock purchase plan shares. G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H.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Expense for PSU awards is recognized over the service period when it is probable the performance goal will be achieved. RSUs and PSUs awarded to certain employees meeting specific retirement eligibility criteria at the time of grant are expensed immediately, as there is no substantive service period associated with those awards. I. | Foreign Currency 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19, 2018 and 2017 were $9,251, $1,853 and $13,315,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9, 2018 and 2017 was insignificant. The Company had no foreign currency derivatives outstanding at December 31, 2019 and 2018. J.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19 and 2018. K.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L.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2017 Tax Act, accrual of loss contingencies and calculation of share-based compensation expense. Actual results could be materially different from the estimated provisions and accruals recorded. M. | Recent Accounting Pronouncements Leases 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in the consolidated balance sheets.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the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earnings. Credit Losses on Financial Instruments In June 2016, the FASB issued an Accounting Standards Update (ASU), which amends existing guidance for the accounting of credit losses on financial instruments. Under the ASU, the valuation allowance for credit losses are expected to be incurred over the financial asset’s contractual term. The Company reviewed the new credit loss standard and determined that it applied to Company's accounts receivable, which are of short duration and for which the Company has not historically experienced significant credit losses. The Company will adopt this standard effective January 1, 2020 with a cumulative effect of adoption recorded as an adjustment to retained earnings. The Company evaluated the impact of the new prescribed credit loss model and compared it to its current methodology, and determined that it does not have a material effect on the Company’s consolidated financial statements and related disclosures. Simplifying the Accounting for Income T axes In December 2019, the FASB issued an ASU, which simplifies the accounting for income taxes by removing certain exceptions to the general principles in Topic 740. The ASU also clarifies and amends existing guidance to improve consistent application among reporting entities. This standard will become effective for the Company on January 1, 2021. The Company is currently evaluating the impact of this standard on its consolidated financial statements and disclosures.</t>
  </si>
  <si>
    <t>Fair Value of Financial Instruments</t>
  </si>
  <si>
    <t>Fair Value Disclosures [Abstract]</t>
  </si>
  <si>
    <t>NOTE 2.
FAIR VALUE OF FINANCIAL INSTRUMENTS The Company’s financial instruments, other than cash, consist primarily of cash equivalents, accounts receivable, accounts payable and accrued expenses. The carrying value of these financial instruments approximates their fair value. Cash and cash equivalents consist of the following:
December 31, 2019
December 31, 2018
Cost
Fair Value
Cost
Fair Value
Cash and cash equivalents:
Cash and overnight deposits
$
417,456
$
417,456
$
427,307
$
427,307
Corporate commercial paper
775,504
776,356
467,300
467,760
Time deposits
37,531
37,531
29,128
29,128
Total cash and cash equivalents
$
1,230,491
$
1,231,343
$
923,735
$
924,195
The fair value of corporate commercial paper and time deposits is based on the use of market interest rates for identical or similar assets (Level 2 fair value measurement).</t>
  </si>
  <si>
    <t>Property and Equipment</t>
  </si>
  <si>
    <t>Property Plant And Equipment [Abstract]</t>
  </si>
  <si>
    <t>PROPERTY AND EQUIPMENT</t>
  </si>
  <si>
    <t>NOTE 3 .
PROPERTY AND EQUIPMENT The components of property and equipment are as follows:
2019
2018
Land
$
145,172
$
144,521
Buildings and leasehold improvements
478,361
473,663
Furniture, fixtures, equipment and purchased software
353,923
330,316
Construction in progress
794
2,582
Property and equipment, at cost
978,250
951,082
Less accumulated depreciation and amortization
478,906
446,977
Property and equipment, net
$
499,344
$
504,105
In December 2017, the Company sold land and buildings in Miami, Florida, which had a net book value of $80 million. The Company recorded a $4 million gain from the sale in 2017, which is reported in the United States segment within other operating expenses in the consolidated statements of earnings.</t>
  </si>
  <si>
    <t>Leases</t>
  </si>
  <si>
    <t>Lessee Disclosure [Abstract]</t>
  </si>
  <si>
    <t>Lessee, Operating Leases</t>
  </si>
  <si>
    <t xml:space="preserve">NOTE 4 .
LEASES The Company enters into lease agreements primarily for office and warehouse space in all districts where it conducts business. As of December 31, 2019, all of the Company's leases are operating leases. Lease terms are either on a month-to-month basis or terminate at various times through 2032. The Company also has two long-term operating lease arrangements to use land, for which the usage rights were entirely prepaid. Usage rights for those arrangements are recognized in rent expense over the lease terms up to 2057. Lease cost for the year ended December 31, 2019 is recorded under rent and occupancy expenses in the consolidated statements of earnings and is comprised of the following:
2019
Operating lease cost
$
81,912
Variable lease cost
25,843
Total lease cost
$
107,755
Variable lease cost includes short-term lease expenses, which are insignificant. Maturities of lease liabilities as of December 31, 2019 are as follows:
2020
$
81,713
2021
72,881
2022
66,099
2023
56,570
2024
44,302
Thereafter
145,661
Total minimum lease payments
467,226
Less imputed interest
75,512
Lease liability
$
391,714
The weighted-average remaining lease term and weighted-average discount rate as of December 31, 2019 are as follows:
Weighted-average remaining lease term (in years)
7.37
Weighted-average discount rate
4.78
% Other information related to the Company's operating leases are as follows:
2019
Right-of-use assets obtained in exchange for new operating lease liabilities
$
103,788
Cash paid for amounts included in the measurement of lease liabilities
$
79,040
Supplemental Information for Comparative Periods At December 31, 2018, the last balance sheet presented before the adoption of the new accounting standard Topic 842 Leases, future minimum annual lease payments under all noncancelable operating leases were as follows:
2019
$
75,227
2020
62,974
2021
47,552
2022
38,352
2023
26,580
Thereafter
67,140
$
317,825
The Company recorded rent expense under operating leases of $89,377 and $68,920 for the years ended December 31, 2018 and December 31, 2017, respectively. </t>
  </si>
  <si>
    <t>Shareholders' Equity</t>
  </si>
  <si>
    <t>Stockholders Equity Note [Abstract]</t>
  </si>
  <si>
    <t>NOTE 5 .
SHAREHOLDERS’ EQUITY A. | Stock Repurchase Plans The Company has a Discretionary Stock Repurchase Plan originally approved by the Board of Directors in November 2001, and amended from time to time under which management as of December 31, 2019 is authorized to repurchase shares down to 160,000 shares of common stock outstanding. The Company had a Non-Discretionary Stock Repurchase Plan, originally approved by the Board of Directors in November 1993, under which management is authorized to repurchase up to 40,000 shares of the Company’s common stock in the open market with the proceeds received from the exercise of employee stock options and the Employee Stock Purchase Plan. Since March 31, 2019, all shares authorized under this plan have been repurchased and no further shares are available for future repurchases. The following table summarizes by plan the Company’s repurchasing activity:
Cumulative shares repurchased
Average price per share
Non-Discretionary Plan (1994 through 2019)
40,000
$
35.29
Discretionary Plan (2001 through 2019)
73,991
$
46.67
B. | Omnibus Incentive Plan On May 2, 2017, the shareholders approved the Company's 2017 Omnibus Incentive Plan (2017 Plan), which made available 2,500 shares of the Company's common stock in aggregate to be issued under any award type allowed by the 2017 Plan. The RSUs granted in 2019, 2018 and 2017 vest annually over three years based on continued employment and are settled upon vesting in shares of the Company's common stock on a one-for-one basis. The following table summarizes information about RSUs:
Number of shares
Weighted average grant date fair value
Outstanding at December 31, 2018
834
$
62.51
RSUs granted
475
$
75.73
RSUs vested
(337
)
$
60.92
RSUs forfeited
(26
)
$
66.03
Outstanding at December 31, 2019
946
$
69.54
In 2019 and 2018, the Company also awarded 96 and 18 PSUs, respectively, under the 2017 Plan. Outstanding PSUs include performance conditions to be finally measured based on financial results at December 31, 2019, 2020 and 2021. The final number of PSUs will be determined using an adjustment factor of up to 2 times or down to 0.5 of the targeted PSU grant, depending on the degree of achievement of the designated performance targets. If the minimum performance thresholds are not achieved, no shares will be issued. Each PSU will convert to one share of the Company's common stock upon vesting. At December 31, 2019 and December 31, 2018, there were 137 shares and 41 shares of PSUs unvested at target levels, respectively, with a weighted-average grant date fair value of $71.28 and $60.83, respectively. RSUs and PSUs granted under the 2017 Plan have dividend equivalent rights, which entitle holders of RSUs and PSUs to the same dividend value per share as holders of common stock. Dividend equivalent rights are subject to the same vesting and other terms and conditions as the corresponding unvested RSUs and PSUs and are accumulated and paid in shares when the underlying awards vest. At December 31, 2019, there are approximately 744 shares available for grant under the 2017 plan. When restrictions on RSUs or PSUs lapse the Company derives a tax deduction in certain countries based on the fair market value of the award upon vesting and subject to the limits allowed under each jurisdiction’s tax regulations. Until vesting, a deferred tax asset is recognized and measured based on the fair value of the award at the date of grant (consistent with measurement for stock compensation expense). Any excess or shortfall in the tax deduction resulting from the difference between fair market value of the award between the date of grant and the date of vesting is recognized in income tax expense upon vesting. C. | Stock Option Plans Historically, the Company granted stock options under stock option plans approved annually by shareholders. Those plans generally allowed for the grant of qualified and non-qualified grants and outstanding options expire no more than ten years from the date of grant. Stock options granted in 2016 vest over three years from the date of grant as compared to five years for options granted in prior years. Stock options were last granted in 2016 under the Company's 2016 stock options plan. No additional shares can be granted under any of the Company's stock option plans other than the 2017 Plan. 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The following table summarizes information about stock options:
Number of shares
Weighted average exercise price per share
Weighted average remaining contractual life
Aggregate intrinsic value
Outstanding at December 31, 2018
9,353
$
44.60
Options granted
—
$
—
Options exercised
(2,518
)
$
43.85
Options forfeited
(62
)
$
46.89
Options canceled
(10
)
$
45.98
Outstanding at December 31, 2019
6,763
$
44.85
4.33
$
224,309
Exercisable at December 31, 2019
6,159
$
44.62
4.22
$
205,731
D. | Stock Purchase Plan In May 2002, the shareholders approved the Company’s 2002 Employee Stock Purchase Plan (the 2002 Plan), which became effective August 1, 2002. As last amended in May 2019, the Company’s 2002 Plan provides for 15,305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85% of the fair market value of the Company’s stock on the last trading day in July or (2) 85% of the fair market value of the Company’s stock on the first trading day in August of the preceding year. A total of 12,147 shares have been issued under the 2002 Plan since inception and $20,466 has been withheld from employees at December 31, 2019 in connection with the plan year ending July 31, 2020. E. | Director Restricted Stock Plan On May 7, 2014, the shareholders approved the Company’s 2014 Directors’ Restricted Stock Plan (the 2014 Directors’ Plan), which provides for annual awards of restricted stock to non-employee directors and makes 250 shares of the Company’s common stock available for grant. The plan provides for an annual grant of restricted stock awards with a fair market value equal to $200 to each participant on May 20 of each year. Each restricted stock award under the 2014 Directors’ Plan vests either at the time of grant or with a vesting schedule, as determined by the Compensation Committee of the Board of Directors. Restricted shares granted in 2017, 2018 and 2019 vested at the time of grant and there were no unvested restricted shares as of December 31, 2019. In 2019, restricted shares totaling 24 were granted with a fair value per share of $73.85. Restricted shares entitle the grantees to all shareholder rights, including cash dividends and transfer rights once vested. There are no shares available for grant as of December 31, 2019 as no shares can be granted under this plan after June 1, 2019 . Subsequent to June 1, 2019, shares awarded to non-employee directors can be granted under the Omnibus Incentive Plan. F. | Share-Based Compensation Expense The fair value of employee stock purchase rights granted under the 2002 Plan is estimated on the date of grant using the Black-Scholes Model with the following assumptions:
For the years ended December 31,
2019
2018
2017
Dividend yield
1.40
%
1.30
%
1.50
%
Volatility
23
%
22
%
14
%
Risk-free interest rates
1.96
%
2.39
%
1.22
%
Expected life (years)
1
1
1
Weighted average fair value
$
17.03
$
17.49
$
11.69
The Company’s expected volatility assumptions are based on the historical volatility of the Company’s stock over a period of time commensurate to the expected life. The expected life assumption is based on the one-year offering period. The risk-free interest rate for the expected term of the option is based on the corresponding yield curve in effect at the time of grant for U.S. Treasury bonds having the same term as the expected life of the option. The expected dividend yield is based on the Company’s historical experience. The forfeiture assumption used to calculate compensation expense is primarily based on historical pre-vesting employee forfeiture patterns. The compensation expense for employee RSUs and PSUs is based on the fair market value of the Company’s share of common stock on the date of grant. RSUs and PSUs awarded in 2019, 2018 and 2017 were granted at a weighted-average grant date fair value of $75.73 $69.58 $54.11 The total intrinsic value of options exercised during the years ended December 31, 2019, 2018 and 2017 was approximately $79 million, $92 million and $55 million, respectively. As of December 31, 2019, the total unrecognized compensation cost related to stock awards is $50 million and the weighted average period over which that cost is expected to be recognized is 1.7 years. Shares issued as a result of stock option exercises, restricted stock awards, vested RSUs, vested PSUs and employee stock plan purchases are issued as new shares outstanding by the Company.</t>
  </si>
  <si>
    <t>Basic and Diluted Earnings per Share</t>
  </si>
  <si>
    <t>Earnings Per Share [Abstract]</t>
  </si>
  <si>
    <t>NOTE 6 .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Net earnings attributable to shareholders
Weighted average shares
Earnings per share
2019
Basic earnings attributable to shareholders
$
590,395
170,899
$
3.45
Effect of dilutive potential common shares
—
3,310
—
Diluted earnings attributable to shareholders
$
590,395
174,209
$
3.39
2018
Basic earnings attributable to shareholders
$
618,199
174,133
$
3.55
Effect of dilutive potential common shares
—
3,700
—
Diluted earnings attributable to shareholders
$
618,199
177,833
$
3.48
2017
Basic earnings attributable to shareholders
$
489,345
179,247
$
2.73
Effect of dilutive potential common shares
—
2,419
—
Diluted earnings attributable to shareholders
$
489,345
181,666
$
2.69
Substantially all outstanding potential common shares in 2019, 2018 and 2017 were dilutive.</t>
  </si>
  <si>
    <t>Income Taxes</t>
  </si>
  <si>
    <t>Income Tax Disclosure [Abstract]</t>
  </si>
  <si>
    <t>INCOME TAXES</t>
  </si>
  <si>
    <t>NOTE 7 .
INCOME TAXES On December 22, 2017, the United States enacted the 2017 Tax Act. The 2017 Tax Act, which is also commonly referred to as “U.S. tax reform”, significantly changed U.S. corporate income tax laws by, among other things, reducing the U.S. corporate income tax rate from 35% to 21% starting in 2018 and created a territorial tax system with a one-time mandatory tax on the undistributed foreign earnings of the Company's non-U.S. subsidiaries. As a result, the Company recorded a net income tax benefit of $13.9 million during the fourth quarter of 2017. This amount, which reduced income tax expense, consisted of three components:
i.
$116.2 million of deferred income tax benefit resulting from the remeasurement of net deferred tax liabilities based on the new lower U.S. income tax rate,
ii.
$70.2 million provisional estimate of deferred income tax expense for the reversal of net deferred tax asset provided for foreign income tax credits in excess of unremitted foreign earnings (after adjustment of the unremitted foreign earnings liability to reflect the lower U.S. tax rate) to transition to the territorial tax system, and
iii.
$32.1 million of current income tax expense relating to the provisional estimate of the one-time mandatory tax (Transition Tax) on undistributed earnings of the Company's non-U.S. subsidiaries. In addition, as a result of the transition to a territorial tax system in the U.S., the effective tax rate for the year ended December 31, 2017 included a $25.4 million income tax benefit, as foreign tax rates were lower than the 2017 U.S. corporate income tax rate of 35%. Given the significance of the legislation, the Securities and Exchange Commission staff issued Staff Accounting Bulletin No. 118 (SAB 118), which allowed registrants to record provisional amounts of income tax during a one-year “measurement period.” Provisional amounts included any changes as a result of further guidance and interpretations issued in the future and also included any indirect impacts required to be recorded, including for example amounts recorded for state income taxes. December 2018 marked the end of the provisional measurement period for purposes of SAB 118. As such, the Company has completed the analysis based on current legislative updates relating to the 2017 Tax Act, which resulted in an increase of $1 million to the Transition Tax obligation initially recorded in 2017. The Company also decreased its provisional foreign tax credits on repatriated earnings initially recorded at December 31, 2017, by $3.6 million during 2018 based on additional guidance and clarifications issued. Income tax expense (benefit) includes the following components:
Federal
State
Foreign
Total
2019
Current
$
35,324
$
13,711
$
150,261
$
199,296
Deferred
3,149
1,333
—
4,482
$
38,473
$
15,044
$
150,261
$
203,778
2018
Current
$
45,996
$
13,262
$
151,312
$
210,570
Deferred
(9,759
)
(2,272
)
—
(12,031
)
$
36,237
$
10,990
$
151,312
$
198,539
2017
Current
$
101,821
$
20,490
$
149,596
$
271,907
Deferred
(42,474
)
(1,221
)
—
(43,695
)
$
59,347
$
19,269
$
149,596
$
228,212
The components of earnings before income taxes are as follows:
2019
2018
2017
United States
$
327,878
$
313,178
$
276,714
Foreign
467,916
505,151
441,881
$
795,794
$
818,329
$
718,595
Income tax expense differs from amounts computed by applying the United States Federal income tax rate of 21% in both 2019 and 2018 and 35% in 2017 when compared to earnings before income taxes as a result of the following:
2019
2018
2017
Computed “expected” tax expense
$
167,117
$
171,849
$
251,508
Increase (decrease) in income taxes resulting from:
Effect of foreign taxes
26,599
16,445
(25,374
)
State income taxes, net of Federal income tax benefit
11,885
8,682
12,525
Nondeductible executive compensation
2,838
3,126
—
Stock compensation expense, net
(2,689
)
(3,860
)
63
Enactment of 2017 Tax Act
—
—
(13,894
)
Other, net
(1,972
)
2,297
3,384
$
203,778
$
198,539
$
228,212
In addition to the lower U.S. federal tax rate that resulted from the 2017 Tax Act, the Company's effective tax rate in both 2019 and 2018 benefited from significant share-based compensation deductions. In 2019 and 2018, the Company also benefited from U.S. Federal tax credits totaling $15.7 million and $20.3 million, respectively, principally because of withholding taxes related to the Company's foreign operations, as well as U.S. income tax deductions for Foreign-derived intangible income (FDII) of $9.0 million and $4.8 million, respectively. Also, in both 2019 and 2018, the Company received state income tax refunds totaling approximately $4 million. These amounts were partially offset by the effect of higher foreign tax rates of the Company's international subsidiaries, when compared to the U.S. Federal income tax rate of 21%, as well as certain expenses that are no longer deductible under the 2017 Tax Act, including certain executive compensation in excess of amounts allowed. The tax effects of temporary differences and tax credits that give rise to significant portions of deferred tax assets and deferred tax liabilities are as follows:
Years ended December 31,
2019
2018
Deferred Tax Assets:
Deductible stock compensation expense, net
$
18,569
$
19,011
Operating lease liabilities
52,966
—
Accrued third party obligations, deductible for taxes upon economic performance
5,333
7,726
Excess of financial statement over tax depreciation
5,802
5,134
Foreign currency translation adjustments
9,248
37,299
Retained liability for cargo claims
1,006
1,025
Provision for doubtful accounts receivable
916
1,443
Total gross deferred tax assets
93,840
71,638
Deferred Tax Liabilities:
Unremitted foreign earnings, net of related foreign tax credits
31,615
31,173
Operating lease assets
52,351
—
Deferred contract costs
1,840
—
Total gross deferred tax liabilities
85,806
31,173
Net deferred tax assets
$
8,034
$
40,465
Based on management’s review of the Company’s tax positions, the Company had no significant unrecognized tax benefits as of December 31, 2019 and 2018. The Company is subject to taxation in various states and many foreign jurisdictions including the People’s Republic of China, including Hong Kong, Taiwan, Vietnam, India, Mexico, Canada, Netherlands and the United Kingdom. The Company believes that its tax positions, including intercompany transfer pricing policies, are reasonable and consistently applied. ometimes audits result in proposed assessments where the ultimate resolution could result in significant additional tax, penalties and interest payments being required. The Company establishes liabilities when, despite its belief that the tax return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tax advisors. The total amount of the Company’s tax contingencies may increase in 2020. In addition, changes in state, federal, and foreign tax laws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may undergo further audits and examinations by various tax authorities and possibly may reach resolution related to income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Any interest and penalties expensed in relation to the underpayment of income taxes were insignificant for the years ended December 31, 2019, 2018 and 2017.</t>
  </si>
  <si>
    <t>Commitments</t>
  </si>
  <si>
    <t>Commitments [Abstract]</t>
  </si>
  <si>
    <t>Commitments Disclosure</t>
  </si>
  <si>
    <t>NOTE 8 .
COMMITMENTS A. | Unconditional Purchase Obligations The Compan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In the regular course of business, the Company also enters into agreements with service providers to maintain or operate equipment, facilities or software that can be longer than one year. We also regularly have contractual obligations for specific projects related to improvements of our owned or leased facilities and information technology infrastructure. Purchase obligations outstanding as of December 31, 2019 totaled $96,380. B . | Employee Benefits The Company has employee savings plans under which the Company provides a discretionary matching contribution. In 2019, 2018 and 2017, the Company’s contributions under the plans were $19,624, $19,600, and $18,210, respectively. C. | Credit Arrangements Certain of the Company’s foreign subsidiaries maintain bank lines of credit for short-term working capital purposes. A few of these credit lines are supported by standby letters of credit issued by a United States bank, or guarantees issued by the Company to the foreign banks issuing the credit line. At December 31, 2019, the Company was contingently liable for approximately $69,489 under outstanding standby letters of credit and guarantees. At December 31, 2019, the Company was in compliance with all restrictive covenants of these credit lines and the associated credit facilities. 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 taxes are properly recorded as obligations in the books of the respective foreign subsidiaries, and there would be no need to record additional expense in the unlikely event the parent company were to be required to perform.</t>
  </si>
  <si>
    <t>Contingencies</t>
  </si>
  <si>
    <t>Loss Contingency [Abstract]</t>
  </si>
  <si>
    <t>NOTE 9 .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December 31, 2019, the amounts record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t>
  </si>
  <si>
    <t xml:space="preserve">NOTE 10.
BUSINESS SEGMENT INFORMATION Financial information regarding 2019, 2018 and 2017 operations by the Company’s designated geographic areas is as follows:
UNITED STATES
OTHER NORTH AMERICA
LATIN AMERICA
NORTH ASIA
SOUTH ASIA
EUROPE
MIDDLE EAST, AFRICA AND INDIA
ELIMINATIONS
CONSOLIDATED
2019
Revenues 1
$
2,712,067
354,405
150,202
2,494,556
743,406
1,280,669
443,487
(3,366
)
8,175,426
Directly related cost of transportation and other expenses 2
$
1,528,815
212,369
87,297
1,970,662
544,873
884,968
311,997
(2,023
)
5,538,958
Salaries and other operating expenses 3
$
859,946
101,654
55,512
271,594
127,478
342,073
112,844
(1,325
)
1,869,776
Operating income
$
323,306
40,382
7,393
252,300
71,055
53,628
18,646
(18
)
766,692
Identifiable assets at period end
$
1,978,307
153,813
72,677
538,526
178,336
551,576
219,953
(1,304
)
3,691,884
Capital expenditures
$
28,666
2,353
1,556
1,767
1,558
9,231
1,891
—
47,022
Depreciation and amortization
$
31,049
1,881
1,489
5,263
1,912
7,398
1,958
—
50,950
Equity
$
1,521,059
65,100
29,148
247,725
94,727
159,308
114,726
(34,574
)
2,197,219
2018
Revenues 1
$
2,479,812
355,802
156,854
2,886,322
777,863
1,330,365
464,071
(312,724
)
8,138,365
Directly related cost of transportation and other expenses 2
$
1,352,924
216,753
94,041
2,315,826
591,925
926,949
330,209
(310,635
)
5,517,992
Salaries and other operating expenses 3
$
816,817
94,950
53,970
289,015
125,056
337,970
108,131
(2,099
)
1,823,810
Operating income
$
310,071
44,099
8,843
281,481
60,882
65,446
25,731
10
796,563
Identifiable assets at period end
$
1,689,950
161,604
53,542
533,071
152,646
513,744
206,367
3,635
3,314,559
Capital expenditures
$
21,732
4,259
1,042
3,057
2,182
10,815
4,387
—
47,474
Depreciation and amortization
$
33,511
1,847
1,508
5,309
2,257
7,727
1,860
—
54,019
Equity
$
1,339,673
72,941
26,007
200,371
100,706
157,003
123,228
(32,209
)
1,987,720
2017
Revenues 1
$
1,962,558
268,186
111,862
2,598,376
684,877
1,115,324
426,069
(246,304
)
6,920,948
Directly related cost of transportation and other expenses 2
$
953,717
149,115
53,663
2,089,141
521,427
779,622
304,802
(249,728
)
4,601,759
Salaries and other operating expenses 3
$
731,020
80,940
48,235
260,813
110,393
287,211
96,902
3,415
1,618,929
Operating income
$
277,821
38,131
9,964
248,422
53,057
48,491
24,365
9
700,260
Identifiable assets at period end
$
1,595,140
151,181
55,431
458,152
137,279
501,711
215,495
2,619
3,117,008
Capital expenditures
$
28,212
1,563
4,612
3,756
1,688
53,954
1,231
—
95,016
Depreciation and amortization
$
32,017
1,546
1,277
5,326
2,215
5,068
1,861
—
49,310
Equity
$
1,337,568
60,705
26,546
240,721
94,516
142,971
123,600
(32,254
)
1,994,373
1
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
2
Directly related cost of transportation and other expenses totals operating expenses from airfreight services, ocean freight and ocean services and customs brokerage and other services as shown in the consolidated statements of earnings.
3
Salaries and other operating expenses totals salaries and related, rent and occupancy, depreciation and amortization, selling and promotion and other as shown in the consolidated statements of earnings. Other than the United States, only the People’s Republic of China, including Hong Kong, represented more than 10%
2019
2018
2017
Revenues
26
%
29
%
31
%
Operating income
27
%
30
%
30
%
Identifiable assets at year end
12
%
14
%
11
%
Equity
9
%
8
%
8
% </t>
  </si>
  <si>
    <t>Quarterly Results (Unaudited)</t>
  </si>
  <si>
    <t>Quarterly Financial Information Disclosure [Abstract]</t>
  </si>
  <si>
    <t xml:space="preserve">NOTE 11 .
QUARTERLY RESULTS (UNAUDITED)
1st
2nd
3rd
4th
2019
Revenues 1
$
2,020,051
2,035,579
2,074,855
2,044,941
Operating income 1
187,601
192,201
206,550
180,340
Net earnings
140,111
153,530
160,627
137,748
Net earnings attributable to shareholders
139,699
153,149
160,221
137,326
Diluted earnings attributable to shareholders per share
0.80
0.88
0.92
0.79
Basic earnings attributable to shareholders per share
0.81
0.90
0.94
0.81
2018
Revenues 1
$
1,854,262
1,957,559
2,090,947
2,235,597
Operating income 1
192,818
183,584
203,154
217,007
Net earnings
136,200
140,946
163,067
179,577
Net earnings attributable to shareholders
135,692
140,605
162,692
179,210
Diluted earnings attributable to shareholders per share
0.76
0.79
0.92
1.02
Basic earnings attributable to shareholders per share
0.77
0.80
0.94
1.04
The sum of quarterly per share data may not equal the per share total reported for the year.
1
The fourth quarter of 2019 was significantly impacted by declines in results in our China operations due to the slowing of trade to and from China, which impacted overall freight movement around the globe. The Company’s consolidated financial results are expected to be further impacted in 2020 due to the significance of its China operations and the effects of the recent outbreak of the Novel Coronavirus (COVID-19). See Note 12 for further detail. In the fourth quarter 2019 and 2018, the People's Republic of China, including Hong Kong, represented 25% and 31%, respectively, of the Company’s total revenues and 25% and 27%, respectively, of the Company’s total operating income. </t>
  </si>
  <si>
    <t>Subsequent Events</t>
  </si>
  <si>
    <t>Subsequent Events [Abstract]</t>
  </si>
  <si>
    <t xml:space="preserve">NOTE 12 .
SUBSEQUENT EVENTS The Company expects China trade, and hence its operations, to be affected by the recent outbreak of Novel Coronavirus (COVID-19) that began in China and was declared by the World Health Organization as a global health emergency. As precautionary measures, the government in China extended the Lunar New Year Holiday into February 2020 and has implemented travel restrictions and closures of certain central China ports and government offices. Additionally, factories have experienced extended closures and certain airlines are cancelling flights to and from China. As a result, certain of the Company’s central China offices have experienced closures and limited operations and shipments are being rerouted or delayed by customers and service providers, who are taking their own precautionary measures. Also, available airfreight capacity could be reduced affecting the ability to efficiently route customers’ freight. Any such conditions of operations, for an extended period of time would result in a reduction in shipments that could negatively affect the Company’s results of operations in 2020. In addition to traditional supply chain movements, the Company also believes this may have a further impact to global supply chains through potential shortages of raw materials, parts and supplies. For the years ended December 31, 2019, 2018 and 2017, the People’s Republic of China, including Hong Kong, represented 26%, 29% and 31%, respectively, of the Company’s total revenues and 27%, 30% and 30%, respectively, of the Company’s total operating income. </t>
  </si>
  <si>
    <t>Summary of Significant Accounting Policies (Policies)</t>
  </si>
  <si>
    <t>Basis of Presentation</t>
  </si>
  <si>
    <t>A. |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in the notes to the consolidated financial statements have been revised to conform to the 2019 presentation.</t>
  </si>
  <si>
    <t>Cash Equivalents</t>
  </si>
  <si>
    <t>B. | Cash Equivalents All highly liquid investments with a maturity of three months or less at date of purchase are considered to be cash equivalents.</t>
  </si>
  <si>
    <t>Accounts Receivable</t>
  </si>
  <si>
    <t>C. |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1,143, $15,345 and $12,858 as of December 31, 2019, 2018 and 2017, respectively. Additions and write-offs have not been significant in any of these years.</t>
  </si>
  <si>
    <t>Long-Lived Assets, Depreciation and Amortization</t>
  </si>
  <si>
    <t>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19 and 2018 , the Company performed the required goodwill annual impairment test during the fourth quarter and determined that no impairment had occurred.</t>
  </si>
  <si>
    <t>Revenues and Revenue Recognition</t>
  </si>
  <si>
    <t xml:space="preserve">E. | Revenues and Revenue Recognition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respectively. The Company satisfied nearly all performance obligations for the contract liabilities recorded upon adoption at January 1, 2018, and recognized the corresponding revenues and costs during the first quarter of 2018. In conjunction with the adoption of Topic 606, the Company also changed its presentation of certain warehouse and distribution revenues from a net to a gross basis, which increased customs brokerage and other services revenues and operating expenses by approximately $225 million in 2018 compared to 2017. Comparative prior year information has not been adjusted and continues to be reported under the Company's historical revenue recognition policies.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 based carrier, the Company does not own transportation assets.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wholesale basis from direct (asset-based) carriers and then reselling those services to customers on a retail basis. The rate billed to our customers (the sell rate) is recognized as revenues and the rate we pay to the carrier (the buy rate) is recognized in operating expenses as the directly related cost of transportation and other expenses. 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revenues and directly related operating expenses in customs brokerage and other services but did not change operating income. The impact on reported consolidated and segment total revenues and expenses for these changes was immaterial and the prior year presentation has not been revised. </t>
  </si>
  <si>
    <t>F.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ccordingly, prior to the implementation of the requirements of U.S. tax reform under the Tax Cuts and Jobs Act (2017 Tax Act) in December of 2017, U.S. Federal and State income taxes were provided for all undistributed earnings net of related foreign tax credits. See Note 7 for impacts associated with U.S. tax reform under the 2017 Tax Act.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discrete adjustments as components of current income tax expense. In February 2018, the Financial Accounting Standards Board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Beginning on January 1, 2017, the Company adopted accounting guidance requiring that, prospectively, excess tax benefits and deficiencies be recorded in income tax expense for stock option exercises, cancellations and disqualifying dispositions of employee stock purchase plan shares.</t>
  </si>
  <si>
    <t>Net Earnings Attributable to Shareholders per Common Share</t>
  </si>
  <si>
    <t>G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s. Basic earnings attributable to shareholders per share is calculated using the weighted average number of common shares outstanding without taking into consideration dilutive potential common shares outstanding.</t>
  </si>
  <si>
    <t>Stock Plans</t>
  </si>
  <si>
    <t>H.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Expense for PSU awards is recognized over the service period when it is probable the performance goal will be achieved. RSUs and PSUs awarded to certain employees meeting specific retirement eligibility criteria at the time of grant are expensed immediately, as there is no substantive service period associated with those awards.</t>
  </si>
  <si>
    <t>Foreign Currency</t>
  </si>
  <si>
    <t>I. | Foreign Currency 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19, 2018 and 2017 were $9,251, $1,853 and $13,315,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9, 2018 and 2017 was insignificant. The Company had no foreign currency derivatives outstanding at December 31, 2019 and 2018.</t>
  </si>
  <si>
    <t>Comprehensive Income</t>
  </si>
  <si>
    <t>J.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19 and 2018.</t>
  </si>
  <si>
    <t>Segment Reporting</t>
  </si>
  <si>
    <t>K.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Use of Estimates</t>
  </si>
  <si>
    <t>L.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2017 Tax Act, accrual of loss contingencies and calculation of share-based compensation expense. Actual results could be materially different from the estimated provisions and accruals recorded.</t>
  </si>
  <si>
    <t>Recent Accounting Pronouncements</t>
  </si>
  <si>
    <t>M. | Recent Accounting Pronouncements Leases 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in the consolidated balance sheets.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the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earnings. Credit Losses on Financial Instruments In June 2016, the FASB issued an Accounting Standards Update (ASU), which amends existing guidance for the accounting of credit losses on financial instruments. Under the ASU, the valuation allowance for credit losses are expected to be incurred over the financial asset’s contractual term. The Company reviewed the new credit loss standard and determined that it applied to Company's accounts receivable, which are of short duration and for which the Company has not historically experienced significant credit losses. The Company will adopt this standard effective January 1, 2020 with a cumulative effect of adoption recorded as an adjustment to retained earnings. The Company evaluated the impact of the new prescribed credit loss model and compared it to its current methodology, and determined that it does not have a material effect on the Company’s consolidated financial statements and related disclosures. Simplifying the Accounting for Income T axes In December 2019, the FASB issued an ASU, which simplifies the accounting for income taxes by removing certain exceptions to the general principles in Topic 740. The ASU also clarifies and amends existing guidance to improve consistent application among reporting entities. This standard will become effective for the Company on January 1, 2021. The Company is currently evaluating the impact of this standard on its consolidated financial statements and disclosures.</t>
  </si>
  <si>
    <t>Summary of Significant Accounting Policies (Tables)</t>
  </si>
  <si>
    <t>Schedule of Useful Lives for Property and Equipment</t>
  </si>
  <si>
    <t xml:space="preserve">Useful lives for major categories of property and equipment are as follows:
Buildings and land improvements
30 to 40 years
Building improvements
3 to 10 years
Furniture, fixtures, equipment and purchased software
3 to 10 years </t>
  </si>
  <si>
    <t>Fair Value of Financial Instruments (Tables)</t>
  </si>
  <si>
    <t>Schedule of Fair value of Cash and Cash Equivalents by Balance Sheet Grouping</t>
  </si>
  <si>
    <t>Cash and cash equivalents consist of the following:
December 31, 2019
December 31, 2018
Cost
Fair Value
Cost
Fair Value
Cash and cash equivalents:
Cash and overnight deposits
$
417,456
$
417,456
$
427,307
$
427,307
Corporate commercial paper
775,504
776,356
467,300
467,760
Time deposits
37,531
37,531
29,128
29,128
Total cash and cash equivalents
$
1,230,491
$
1,231,343
$
923,735
$
924,195</t>
  </si>
  <si>
    <t>Property and Equipment (Tables)</t>
  </si>
  <si>
    <t>Schedule of Property and Equipment</t>
  </si>
  <si>
    <t>The components of property and equipment are as follows:
2019
2018
Land
$
145,172
$
144,521
Buildings and leasehold improvements
478,361
473,663
Furniture, fixtures, equipment and purchased software
353,923
330,316
Construction in progress
794
2,582
Property and equipment, at cost
978,250
951,082
Less accumulated depreciation and amortization
478,906
446,977
Property and equipment, net
$
499,344
$
504,105</t>
  </si>
  <si>
    <t>Leases (Tables)</t>
  </si>
  <si>
    <t>Lease, Cost</t>
  </si>
  <si>
    <t>Lease cost for the year ended December 31, 2019 is recorded under rent and occupancy expenses in the consolidated statements of earnings and is comprised of the following:
2019
Operating lease cost
$
81,912
Variable lease cost
25,843
Total lease cost
$
107,755</t>
  </si>
  <si>
    <t>Lessee, Operating Lease, Liability, Maturity</t>
  </si>
  <si>
    <t>Maturities of lease liabilities as of December 31, 2019 are as follows:
2020
$
81,713
2021
72,881
2022
66,099
2023
56,570
2024
44,302
Thereafter
145,661
Total minimum lease payments
467,226
Less imputed interest
75,512
Lease liability
$
391,714</t>
  </si>
  <si>
    <t>Schedule of Weighted-average Remaining Lease Term and Weighted-average Discount Rate</t>
  </si>
  <si>
    <t>The weighted-average remaining lease term and weighted-average discount rate as of December 31, 2019 are as follows:
Weighted-average remaining lease term (in years)
7.37
Weighted-average discount rate
4.78
%</t>
  </si>
  <si>
    <t>Other Information Related to Leases</t>
  </si>
  <si>
    <t>Other information related to the Company's operating leases are as follows:
2019
Right-of-use assets obtained in exchange for new operating lease liabilities
$
103,788
Cash paid for amounts included in the measurement of lease liabilities
$
79,040</t>
  </si>
  <si>
    <t>Schedule of Future Minimum Rental Payments for Operating Leases</t>
  </si>
  <si>
    <t>At December 31, 2018, the last balance sheet presented before the adoption of the new accounting standard Topic 842 Leases, future minimum annual lease payments under all noncancelable operating leases were as follows:
2019
$
75,227
2020
62,974
2021
47,552
2022
38,352
2023
26,580
Thereafter
67,140
$
317,825</t>
  </si>
  <si>
    <t>Shareholders' Equity (Tables)</t>
  </si>
  <si>
    <t>Share Based Compensation Arrangement By Share Based Payment Award [Line Items]</t>
  </si>
  <si>
    <t>Schedule of Cumulative Repurchasing Activity by Plan</t>
  </si>
  <si>
    <t>The following table summarizes by plan the Company’s repurchasing activity:
Cumulative shares repurchased
Average price per share
Non-Discretionary Plan (1994 through 2019)
40,000
$
35.29
Discretionary Plan (2001 through 2019)
73,991
$
46.67</t>
  </si>
  <si>
    <t>Schedule of Share-based Compensation, Restricted Stock Units Award Activity</t>
  </si>
  <si>
    <t>The following table summarizes information about RSUs:
Number of shares
Weighted average grant date fair value
Outstanding at December 31, 2018
834
$
62.51
RSUs granted
475
$
75.73
RSUs vested
(337
)
$
60.92
RSUs forfeited
(26
)
$
66.03
Outstanding at December 31, 2019
946
$
69.54</t>
  </si>
  <si>
    <t>Schedule of Stock Option Activity</t>
  </si>
  <si>
    <t>The following table summarizes information about stock options:
Number of shares
Weighted average exercise price per share
Weighted average remaining contractual life
Aggregate intrinsic value
Outstanding at December 31, 2018
9,353
$
44.60
Options granted
—
$
—
Options exercised
(2,518
)
$
43.85
Options forfeited
(62
)
$
46.89
Options canceled
(10
)
$
45.98
Outstanding at December 31, 2019
6,763
$
44.85
4.33
$
224,309
Exercisable at December 31, 2019
6,159
$
44.62
4.22
$
205,731</t>
  </si>
  <si>
    <t>Employee Stock Purchase 2002 Plan</t>
  </si>
  <si>
    <t>Shared-based Compensation Arrangement by Share-based Payment Award, Fair Value Assumptions, Method Used</t>
  </si>
  <si>
    <t>The fair value of employee stock purchase rights granted under the 2002 Plan is estimated on the date of grant using the Black-Scholes Model with the following assumptions:
For the years ended December 31,
2019
2018
2017
Dividend yield
1.40
%
1.30
%
1.50
%
Volatility
23
%
22
%
14
%
Risk-free interest rates
1.96
%
2.39
%
1.22
%
Expected life (years)
1
1
1
Weighted average fair value
$
17.03
$
17.49
$
11.69</t>
  </si>
  <si>
    <t>Basic and Diluted Earnings per Share (Tables)</t>
  </si>
  <si>
    <t>Schedule of Earnings Per Share, Basic and Diluted</t>
  </si>
  <si>
    <t>The following table reconciles the numerator and the denominator of the basic and diluted per share computations for earnings attributable to shareholders.
Net earnings attributable to shareholders
Weighted average shares
Earnings per share
2019
Basic earnings attributable to shareholders
$
590,395
170,899
$
3.45
Effect of dilutive potential common shares
—
3,310
—
Diluted earnings attributable to shareholders
$
590,395
174,209
$
3.39
2018
Basic earnings attributable to shareholders
$
618,199
174,133
$
3.55
Effect of dilutive potential common shares
—
3,700
—
Diluted earnings attributable to shareholders
$
618,199
177,833
$
3.48
2017
Basic earnings attributable to shareholders
$
489,345
179,247
$
2.73
Effect of dilutive potential common shares
—
2,419
—
Diluted earnings attributable to shareholders
$
489,345
181,666
$
2.69</t>
  </si>
  <si>
    <t>Income Taxes (Tables)</t>
  </si>
  <si>
    <t>Schedule of Components of Income Tax Expense</t>
  </si>
  <si>
    <t>Income tax expense (benefit) includes the following components:
Federal
State
Foreign
Total
2019
Current
$
35,324
$
13,711
$
150,261
$
199,296
Deferred
3,149
1,333
—
4,482
$
38,473
$
15,044
$
150,261
$
203,778
2018
Current
$
45,996
$
13,262
$
151,312
$
210,570
Deferred
(9,759
)
(2,272
)
—
(12,031
)
$
36,237
$
10,990
$
151,312
$
198,539
2017
Current
$
101,821
$
20,490
$
149,596
$
271,907
Deferred
(42,474
)
(1,221
)
—
(43,695
)
$
59,347
$
19,269
$
149,596
$
228,212</t>
  </si>
  <si>
    <t>Schedule of U.S. and Foreign Components of Income Before Income Tax Expense/(Benefit)</t>
  </si>
  <si>
    <t>The components of earnings before income taxes are as follows:
2019
2018
2017
United States
$
327,878
$
313,178
$
276,714
Foreign
467,916
505,151
441,881
$
795,794
$
818,329
$
718,595</t>
  </si>
  <si>
    <t>Schedule of Effective Income Tax Rate Reconciliation</t>
  </si>
  <si>
    <t>Income tax expense differs from amounts computed by applying the United States Federal income tax rate of 21% in both 2019 and 2018 and 35% in 2017 when compared to earnings before income taxes as a result of the following:
2019
2018
2017
Computed “expected” tax expense
$
167,117
$
171,849
$
251,508
Increase (decrease) in income taxes resulting from:
Effect of foreign taxes
26,599
16,445
(25,374
)
State income taxes, net of Federal income tax benefit
11,885
8,682
12,525
Nondeductible executive compensation
2,838
3,126
—
Stock compensation expense, net
(2,689
)
(3,860
)
63
Enactment of 2017 Tax Act
—
—
(13,894
)
Other, net
(1,972
)
2,297
3,384
$
203,778
$
198,539
$
228,212</t>
  </si>
  <si>
    <t>Schedule of Deferred Tax Assets and Liabilities</t>
  </si>
  <si>
    <t>The tax effects of temporary differences and tax credits that give rise to significant portions of deferred tax assets and deferred tax liabilities are as follows:
Years ended December 31,
2019
2018
Deferred Tax Assets:
Deductible stock compensation expense, net
$
18,569
$
19,011
Operating lease liabilities
52,966
—
Accrued third party obligations, deductible for taxes upon economic performance
5,333
7,726
Excess of financial statement over tax depreciation
5,802
5,134
Foreign currency translation adjustments
9,248
37,299
Retained liability for cargo claims
1,006
1,025
Provision for doubtful accounts receivable
916
1,443
Total gross deferred tax assets
93,840
71,638
Deferred Tax Liabilities:
Unremitted foreign earnings, net of related foreign tax credits
31,615
31,173
Operating lease assets
52,351
—
Deferred contract costs
1,840
—
Total gross deferred tax liabilities
85,806
31,173
Net deferred tax assets
$
8,034
$
40,465</t>
  </si>
  <si>
    <t>Business Segment Information (Tables)</t>
  </si>
  <si>
    <t>Schedule of Segment Reporting Information, by Segment</t>
  </si>
  <si>
    <t>Financial information regarding 2019, 2018 and 2017 operations by the Company’s designated geographic areas is as follows:
UNITED STATES
OTHER NORTH AMERICA
LATIN AMERICA
NORTH ASIA
SOUTH ASIA
EUROPE
MIDDLE EAST, AFRICA AND INDIA
ELIMINATIONS
CONSOLIDATED
2019
Revenues 1
$
2,712,067
354,405
150,202
2,494,556
743,406
1,280,669
443,487
(3,366
)
8,175,426
Directly related cost of transportation and other expenses 2
$
1,528,815
212,369
87,297
1,970,662
544,873
884,968
311,997
(2,023
)
5,538,958
Salaries and other operating expenses 3
$
859,946
101,654
55,512
271,594
127,478
342,073
112,844
(1,325
)
1,869,776
Operating income
$
323,306
40,382
7,393
252,300
71,055
53,628
18,646
(18
)
766,692
Identifiable assets at period end
$
1,978,307
153,813
72,677
538,526
178,336
551,576
219,953
(1,304
)
3,691,884
Capital expenditures
$
28,666
2,353
1,556
1,767
1,558
9,231
1,891
—
47,022
Depreciation and amortization
$
31,049
1,881
1,489
5,263
1,912
7,398
1,958
—
50,950
Equity
$
1,521,059
65,100
29,148
247,725
94,727
159,308
114,726
(34,574
)
2,197,219
2018
Revenues 1
$
2,479,812
355,802
156,854
2,886,322
777,863
1,330,365
464,071
(312,724
)
8,138,365
Directly related cost of transportation and other expenses 2
$
1,352,924
216,753
94,041
2,315,826
591,925
926,949
330,209
(310,635
)
5,517,992
Salaries and other operating expenses 3
$
816,817
94,950
53,970
289,015
125,056
337,970
108,131
(2,099
)
1,823,810
Operating income
$
310,071
44,099
8,843
281,481
60,882
65,446
25,731
10
796,563
Identifiable assets at period end
$
1,689,950
161,604
53,542
533,071
152,646
513,744
206,367
3,635
3,314,559
Capital expenditures
$
21,732
4,259
1,042
3,057
2,182
10,815
4,387
—
47,474
Depreciation and amortization
$
33,511
1,847
1,508
5,309
2,257
7,727
1,860
—
54,019
Equity
$
1,339,673
72,941
26,007
200,371
100,706
157,003
123,228
(32,209
)
1,987,720
2017
Revenues 1
$
1,962,558
268,186
111,862
2,598,376
684,877
1,115,324
426,069
(246,304
)
6,920,948
Directly related cost of transportation and other expenses 2
$
953,717
149,115
53,663
2,089,141
521,427
779,622
304,802
(249,728
)
4,601,759
Salaries and other operating expenses 3
$
731,020
80,940
48,235
260,813
110,393
287,211
96,902
3,415
1,618,929
Operating income
$
277,821
38,131
9,964
248,422
53,057
48,491
24,365
9
700,260
Identifiable assets at period end
$
1,595,140
151,181
55,431
458,152
137,279
501,711
215,495
2,619
3,117,008
Capital expenditures
$
28,212
1,563
4,612
3,756
1,688
53,954
1,231
—
95,016
Depreciation and amortization
$
32,017
1,546
1,277
5,326
2,215
5,068
1,861
—
49,310
Equity
$
1,337,568
60,705
26,546
240,721
94,516
142,971
123,600
(32,254
)
1,994,373
1
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
2
Directly related cost of transportation and other expenses totals operating expenses from airfreight services, ocean freight and ocean services and customs brokerage and other services as shown in the consolidated statements of earnings.
3
Salaries and other operating expenses totals salaries and related, rent and occupancy, depreciation and amortization, selling and promotion and other as shown in the consolidated statements of earnings.</t>
  </si>
  <si>
    <t>Schedule of Revenues Operating Income and Long-lived Assets Attributed to Material Foreign Countries</t>
  </si>
  <si>
    <t>Other than the United States, only the People’s Republic of China, including Hong Kong, represented more than 10%
2019
2018
2017
Revenues
26
%
29
%
31
%
Operating income
27
%
30
%
30
%
Identifiable assets at year end
12
%
14
%
11
%
Equity
9
%
8
%
8
%</t>
  </si>
  <si>
    <t>Quarterly Results (Unaudited) (Tables)</t>
  </si>
  <si>
    <t>Schedule of Quarterly Financial Information Table</t>
  </si>
  <si>
    <t xml:space="preserve">1st
2nd
3rd
4th
2019
Revenues 1
$
2,020,051
2,035,579
2,074,855
2,044,941
Operating income 1
187,601
192,201
206,550
180,340
Net earnings
140,111
153,530
160,627
137,748
Net earnings attributable to shareholders
139,699
153,149
160,221
137,326
Diluted earnings attributable to shareholders per share
0.80
0.88
0.92
0.79
Basic earnings attributable to shareholders per share
0.81
0.90
0.94
0.81
2018
Revenues 1
$
1,854,262
1,957,559
2,090,947
2,235,597
Operating income 1
192,818
183,584
203,154
217,007
Net earnings
136,200
140,946
163,067
179,577
Net earnings attributable to shareholders
135,692
140,605
162,692
179,210
Diluted earnings attributable to shareholders per share
0.76
0.79
0.92
1.02
Basic earnings attributable to shareholders per share
0.77
0.80
0.94
1.04
The sum of quarterly per share data may not equal the per share total reported for the year.
1
The fourth quarter of 2019 was significantly impacted by declines in results in our China operations due to the slowing of trade to and from China, which impacted overall freight movement around the globe. The Company’s consolidated financial results are expected to be further impacted in 2020 due to the significance of its China operations and the effects of the recent outbreak of the Novel Coronavirus (COVID-19). See Note 12 for further detail. In the fourth quarter 2019 and 2018, the People's Republic of China, including Hong Kong, represented 25% and 31%, respectively, of the Company’s total revenues and 25% and 27%, respectively, of the Company’s total operating income. </t>
  </si>
  <si>
    <t>Summary of Significant Accounting Policies - Additional Information (Detail) - USD ($) $ in Thousands</t>
  </si>
  <si>
    <t>3 Months Ended</t>
  </si>
  <si>
    <t>Sep. 30, 2019</t>
  </si>
  <si>
    <t>Mar. 31, 2019</t>
  </si>
  <si>
    <t>Sep. 30, 2018</t>
  </si>
  <si>
    <t>Jun. 30, 2018</t>
  </si>
  <si>
    <t>Mar. 31, 2018</t>
  </si>
  <si>
    <t>Jan. 01, 2019</t>
  </si>
  <si>
    <t>Jan. 01, 2018</t>
  </si>
  <si>
    <t>New Accounting Pronouncements or Change in Accounting Principle [Line Items]</t>
  </si>
  <si>
    <t>Accounts receivable, allowance for doubtful accounts</t>
  </si>
  <si>
    <t>Costs and Expenses</t>
  </si>
  <si>
    <t>Net foreign currency gains (losses)</t>
  </si>
  <si>
    <t>Operating lease, right-of-use asset</t>
  </si>
  <si>
    <t>Operating lease, liability</t>
  </si>
  <si>
    <t>Accounting Standards Update 2016-02 [Member]</t>
  </si>
  <si>
    <t>Prospective Change in Presentation Gross vs Net | Customs brokerage and other services</t>
  </si>
  <si>
    <t>The fourth quarter of 2019 was significantly impacted by declines in results in our China operations due to the slowing of trade to and from China, which impacted overall freight movement around the globe. The Company’s consolidated financial results are expected to be further impacted in 2020 due to the significance of its China operations and the effects of the recent outbreak of the Novel Coronavirus (COVID-19). See Note 12 for further detail. In the fourth quarter 2019 and 2018, the People's Republic of China, including Hong Kong, represented 25% and 31%, respectively, of the Company’s total revenues and 25% and 27%, respectively, of the Company’s total operating income.</t>
  </si>
  <si>
    <t>Summary of Significant Accounting Policies - Useful Lives for Major Categories of Property and Equipment (Detail)</t>
  </si>
  <si>
    <t>Buildings and Land Improvements | Minimum</t>
  </si>
  <si>
    <t>Property Plant And Equipment [Line Items]</t>
  </si>
  <si>
    <t>Property and equipment, useful life</t>
  </si>
  <si>
    <t>30 years</t>
  </si>
  <si>
    <t>Buildings and Land Improvements | Maximum</t>
  </si>
  <si>
    <t>40 years</t>
  </si>
  <si>
    <t>Building Improvements | Minimum</t>
  </si>
  <si>
    <t>3 years</t>
  </si>
  <si>
    <t>Building Improvements | Maximum</t>
  </si>
  <si>
    <t>10 years</t>
  </si>
  <si>
    <t>Furniture, Fixtures, Equipment and Purchased Software | Minimum</t>
  </si>
  <si>
    <t>Furniture, Fixtures, Equipment and Purchased Software | Maximum</t>
  </si>
  <si>
    <t>Fair Value of Financial Instruments - Cash and Cash Equivalents (Detail) - USD ($) $ in Thousands</t>
  </si>
  <si>
    <t>Cost</t>
  </si>
  <si>
    <t>Fair Value, Balance Sheet Grouping, Financial Statement Captions [Line Items]</t>
  </si>
  <si>
    <t>Total cash and cash equivalents</t>
  </si>
  <si>
    <t>Fair Value</t>
  </si>
  <si>
    <t>Cash and Overnight Deposits | Cost</t>
  </si>
  <si>
    <t>Cash and Overnight Deposits | Fair Value</t>
  </si>
  <si>
    <t>Corporate Commercial Paper | Cost</t>
  </si>
  <si>
    <t>Corporate Commercial Paper | Fair Value</t>
  </si>
  <si>
    <t>Time Deposits | Cost</t>
  </si>
  <si>
    <t>Time Deposits | Fair Value</t>
  </si>
  <si>
    <t>Property and Equipment - Schedule of Property and Equipment (Detail) - USD ($) $ in Thousands</t>
  </si>
  <si>
    <t>Land</t>
  </si>
  <si>
    <t>Buildings and leasehold improvements</t>
  </si>
  <si>
    <t>Furniture, fixtures, equipment and purchased software</t>
  </si>
  <si>
    <t>Construction in progress</t>
  </si>
  <si>
    <t>Property and equipment, at cost</t>
  </si>
  <si>
    <t>Less accumulated depreciation and amortization</t>
  </si>
  <si>
    <t>Property and Equipment - Additional Information (Details) - Miami, Florida - USD ($) $ in Millions</t>
  </si>
  <si>
    <t>Dec. 01, 2017</t>
  </si>
  <si>
    <t>Long Lived Assets Held For Sale [Line Items]</t>
  </si>
  <si>
    <t>Real Estate Held-for-sale</t>
  </si>
  <si>
    <t>Gain on Disposition of Assets</t>
  </si>
  <si>
    <t>Leases - Lease Cost (Detail) $ in Thousands</t>
  </si>
  <si>
    <t>Dec. 31, 2019USD ($)</t>
  </si>
  <si>
    <t>Operating lease cost</t>
  </si>
  <si>
    <t>Variable lease cost</t>
  </si>
  <si>
    <t>Total lease cost</t>
  </si>
  <si>
    <t>Leases - Maturities of Lease Liabilities (Detail) $ in Thousands</t>
  </si>
  <si>
    <t>Operating Lease Liabilities, Payments, Due, Rolling Maturity [Abstract]</t>
  </si>
  <si>
    <t>2020</t>
  </si>
  <si>
    <t>2021</t>
  </si>
  <si>
    <t>2022</t>
  </si>
  <si>
    <t>2023</t>
  </si>
  <si>
    <t>2024</t>
  </si>
  <si>
    <t>Thereafter</t>
  </si>
  <si>
    <t>Total minimum lease payments</t>
  </si>
  <si>
    <t>Less imputed interest</t>
  </si>
  <si>
    <t>Leases - Weighted-Average Remaining Lease Term and Weighted-Average Discount (Detail)</t>
  </si>
  <si>
    <t>Weighted-average remaining lease term and weighted-average discount rate [Abstract]</t>
  </si>
  <si>
    <t>Weighted-average remaining lease term (in years)</t>
  </si>
  <si>
    <t>7 years 4 months 13 days</t>
  </si>
  <si>
    <t>Weighted-average discount rate</t>
  </si>
  <si>
    <t>4.78%</t>
  </si>
  <si>
    <t>Leases - Other Information Related to Operating Leases (Detail) $ in Thousands</t>
  </si>
  <si>
    <t>Supplemental Cash Flow Information Related to Leases [Abstract]</t>
  </si>
  <si>
    <t>Right-of-use assets obtained in exchange for new operating lease liabilities</t>
  </si>
  <si>
    <t>Cash paid for amounts included in the measurement of lease liabilities</t>
  </si>
  <si>
    <t>Leases - Future Minimum Lease Payment (Detail) $ in Thousands</t>
  </si>
  <si>
    <t>Dec. 31, 2018USD ($)</t>
  </si>
  <si>
    <t>Operating Leases, Future Minimum Payments Due, Fiscal Year Maturity [Abstract]</t>
  </si>
  <si>
    <t>Operating Leases, Future Minimum Payments Due</t>
  </si>
  <si>
    <t>Leases - Additional Information (Detail) - USD ($) $ in Thousands</t>
  </si>
  <si>
    <t>Rent expense</t>
  </si>
  <si>
    <t>Shareholders' Equity - Additional Information (Detail) - USD ($) $ / shares in Units, $ in Thousands</t>
  </si>
  <si>
    <t>May 02, 2017</t>
  </si>
  <si>
    <t>Dec. 31, 2016</t>
  </si>
  <si>
    <t>Apr. 30, 2016</t>
  </si>
  <si>
    <t>May 07, 2014</t>
  </si>
  <si>
    <t>Total intrinsic value of options exercised</t>
  </si>
  <si>
    <t>Total unrecognized share-based compensation cost</t>
  </si>
  <si>
    <t>Unrecognized share-based compensation cost, weighted average period</t>
  </si>
  <si>
    <t>1 year 8 months 12 days</t>
  </si>
  <si>
    <t>2017 Omnibus Incentive Plan</t>
  </si>
  <si>
    <t>Shares authorized for grant</t>
  </si>
  <si>
    <t>Shares available for granting of awards</t>
  </si>
  <si>
    <t>Weighted average fair value of award granted during the period</t>
  </si>
  <si>
    <t>Restricted Stock Units (RSUs)</t>
  </si>
  <si>
    <t>Award vesting period</t>
  </si>
  <si>
    <t>Number of common stock issued per unit based award upon vesting</t>
  </si>
  <si>
    <t>100.00%</t>
  </si>
  <si>
    <t>Shares Granted</t>
  </si>
  <si>
    <t>Weighted average grant date fair value of shares unvested</t>
  </si>
  <si>
    <t>Performance Shares</t>
  </si>
  <si>
    <t>Maximum Adjustment Factor</t>
  </si>
  <si>
    <t>200.00%</t>
  </si>
  <si>
    <t>Minimum Adjustment Factor</t>
  </si>
  <si>
    <t>50.00%</t>
  </si>
  <si>
    <t>Shares issued if minimum performance thresholds are not achieved</t>
  </si>
  <si>
    <t>Number of shares, unvested</t>
  </si>
  <si>
    <t>Employee Stock Option Plan | Upper End</t>
  </si>
  <si>
    <t>5 years</t>
  </si>
  <si>
    <t>Maximum contractual term</t>
  </si>
  <si>
    <t>Employee Stock Purchase Plan</t>
  </si>
  <si>
    <t>Purchase price percentage of fair market value</t>
  </si>
  <si>
    <t>85.00%</t>
  </si>
  <si>
    <t>Amount withheld employee stock purchase plan</t>
  </si>
  <si>
    <t>Directors' Restricted Stock Plan 2014</t>
  </si>
  <si>
    <t>Fair value of annual grant per participant of restricted stock awards</t>
  </si>
  <si>
    <t>Discretionary Plan</t>
  </si>
  <si>
    <t>Expected common stock shares issued and outstanding</t>
  </si>
  <si>
    <t>Non-Discretionary Plan</t>
  </si>
  <si>
    <t>Number of shares authorized for repurchase</t>
  </si>
  <si>
    <t>Remaining number of shares authorized for repurchase</t>
  </si>
  <si>
    <t>Shareholders' Equity - Company's Repurchasing Activity by Repurchase Plan (Detail) - $ / shares shares in Thousands</t>
  </si>
  <si>
    <t>228 Months Ended</t>
  </si>
  <si>
    <t>312 Months Ended</t>
  </si>
  <si>
    <t>Cumulative shares repurchased</t>
  </si>
  <si>
    <t>Average price per share</t>
  </si>
  <si>
    <t>Shareholder's Equity - Summary of Information about RSUs (Detail) - Restricted Stock Units (RSUs) shares in Thousands</t>
  </si>
  <si>
    <t>Dec. 31, 2019$ / sharesshares</t>
  </si>
  <si>
    <t>Share-based Compensation Arrangement by Share-based Payment Award, Equity Instruments Other than Options, Nonvested, Number of Shares [Roll Forward]</t>
  </si>
  <si>
    <t>Outstanding at December 31, 2018 | shares</t>
  </si>
  <si>
    <t>RSUs granted | shares</t>
  </si>
  <si>
    <t>RSUs vested | shares</t>
  </si>
  <si>
    <t>RSUs forfeited | shares</t>
  </si>
  <si>
    <t>Outstanding at December 31, 2019 | shares</t>
  </si>
  <si>
    <t>Share-based Compensation Arrangement by Share-based Payment Award, Equity Instruments Other than Options, Nonvested, Weighted Average Grant Date Fair Value [Abstract]</t>
  </si>
  <si>
    <t>Outstanding at December 31, 2018 | $ / shares</t>
  </si>
  <si>
    <t>RSUs granted | $ / shares</t>
  </si>
  <si>
    <t>RSUs vested | $ / shares</t>
  </si>
  <si>
    <t>RSUs forfeited | $ / shares</t>
  </si>
  <si>
    <t>Outstanding at December 31, 2019 | $ / shares</t>
  </si>
  <si>
    <t>Shareholders' Equity - Summary of Information about Stock Options (Detail) $ / shares in Units, shares in Thousands, $ in Thousands</t>
  </si>
  <si>
    <t>Dec. 31, 2019USD ($)$ / sharesshares</t>
  </si>
  <si>
    <t>Number of shares - Stock Option</t>
  </si>
  <si>
    <t>Outstanding Beginning Balance | shares</t>
  </si>
  <si>
    <t>Options granted | shares</t>
  </si>
  <si>
    <t>Options exercised | shares</t>
  </si>
  <si>
    <t>Options forfeited | shares</t>
  </si>
  <si>
    <t>Options canceled | shares</t>
  </si>
  <si>
    <t>Outstanding Ending Balance | shares</t>
  </si>
  <si>
    <t>Exercisable at December 31, 2019 | shares</t>
  </si>
  <si>
    <t>Weighted average exercise price per share - Stock Option</t>
  </si>
  <si>
    <t>Outstanding Beginning Balance | $ / shares</t>
  </si>
  <si>
    <t>Options granted | $ / shares</t>
  </si>
  <si>
    <t>Options exercised | $ / shares</t>
  </si>
  <si>
    <t>Options forfeited | $ / shares</t>
  </si>
  <si>
    <t>Options canceled | $ / shares</t>
  </si>
  <si>
    <t>Outstanding Ending Balance | $ / shares</t>
  </si>
  <si>
    <t>Exercisable at December 31, 2019 | $ / shares</t>
  </si>
  <si>
    <t>Weighted average remaining contractual life - Stock Option</t>
  </si>
  <si>
    <t>Outstanding at December 31, 2019</t>
  </si>
  <si>
    <t>4 years 3 months 29 days</t>
  </si>
  <si>
    <t>Exercisable at December 31, 2019</t>
  </si>
  <si>
    <t>4 years 2 months 19 days</t>
  </si>
  <si>
    <t>Aggregate intrinsic value - Stock Option</t>
  </si>
  <si>
    <t>Outstanding at December 31, 2019 | $</t>
  </si>
  <si>
    <t>Exercisable at December 31, 2019 | $</t>
  </si>
  <si>
    <t>Shareholders' Equity - Assumptions to Estimate Fair Value of Employee Stock Purchase Rights on Date of Grant Using Black Scholes Option Pricing Model (Detail) - Employee Stock Purchase 2002 Plan - $ / shares</t>
  </si>
  <si>
    <t>Dividend yield</t>
  </si>
  <si>
    <t>1.40%</t>
  </si>
  <si>
    <t>1.30%</t>
  </si>
  <si>
    <t>1.50%</t>
  </si>
  <si>
    <t>Volatility</t>
  </si>
  <si>
    <t>23.00%</t>
  </si>
  <si>
    <t>22.00%</t>
  </si>
  <si>
    <t>14.00%</t>
  </si>
  <si>
    <t>Risk-free interest rates</t>
  </si>
  <si>
    <t>1.96%</t>
  </si>
  <si>
    <t>2.39%</t>
  </si>
  <si>
    <t>1.22%</t>
  </si>
  <si>
    <t>Expected life (years)</t>
  </si>
  <si>
    <t>1 year</t>
  </si>
  <si>
    <t>Weighted average fair value</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Income Taxes - Additional Information (Details) - USD ($) $ in Thousands</t>
  </si>
  <si>
    <t>Income Taxes [Line Items]</t>
  </si>
  <si>
    <t>Effective income tax rate reconciliation, at federal statutory income tax rate, percent</t>
  </si>
  <si>
    <t>21.00%</t>
  </si>
  <si>
    <t>35.00%</t>
  </si>
  <si>
    <t>Net income tax benefit</t>
  </si>
  <si>
    <t>Deferred income tax benefit from change in tax rate</t>
  </si>
  <si>
    <t>Income tax benefit from lower foreign tax rates</t>
  </si>
  <si>
    <t>Effective Income Tax Rate Reconciliation, Tax Credit, Other, Amount</t>
  </si>
  <si>
    <t>Income tax refunds received</t>
  </si>
  <si>
    <t>Tax Cuts and Jobs Act - Provisional</t>
  </si>
  <si>
    <t>Deferred tax asset reversal, foreign income tax credits</t>
  </si>
  <si>
    <t>Current income tax expense, mandatory tax on undistributed earnings</t>
  </si>
  <si>
    <t>Tax Cut and Jobs Act Adjustment</t>
  </si>
  <si>
    <t>Foreign Derived Intangible Income (FDII)</t>
  </si>
  <si>
    <t>Effective Income Tax Rate Reconciliation, Deduction, Other, Amount</t>
  </si>
  <si>
    <t>Income Taxes - Components of Income Tax Expense (Detail) - USD ($) $ in Thousands</t>
  </si>
  <si>
    <t>Federal</t>
  </si>
  <si>
    <t>Current</t>
  </si>
  <si>
    <t>Deferred</t>
  </si>
  <si>
    <t>Federal income tax expense, total</t>
  </si>
  <si>
    <t>State</t>
  </si>
  <si>
    <t>State and local income tax expense, total</t>
  </si>
  <si>
    <t>Foreign</t>
  </si>
  <si>
    <t>Foreign income tax expense, total</t>
  </si>
  <si>
    <t>Income Taxes - Components of Earnings Before Income Taxes (Detail) - USD ($) $ in Thousands</t>
  </si>
  <si>
    <t>Income Loss From Continuing Operations Before Income Taxes Minority Interest And Income Loss From Equity Method Investments [Abstract]</t>
  </si>
  <si>
    <t>United States</t>
  </si>
  <si>
    <t>Income Taxes - Reconciliation of Income Tax Expense Computed by Applying the United States Federal Income Tax Rate (Detail) - USD ($) $ in Thousands</t>
  </si>
  <si>
    <t>Income Tax Expense Benefit Continuing Operations Income Tax Reconciliation [Abstract]</t>
  </si>
  <si>
    <t>Computed “expected” tax expense</t>
  </si>
  <si>
    <t>Increase (decrease) in income taxes resulting from:</t>
  </si>
  <si>
    <t>Effect of foreign taxes</t>
  </si>
  <si>
    <t>State income taxes, net of Federal income tax benefit</t>
  </si>
  <si>
    <t>Nondeductible executive compensation</t>
  </si>
  <si>
    <t>Stock compensation expense, net</t>
  </si>
  <si>
    <t>Enactment of 2017 Tax Act</t>
  </si>
  <si>
    <t>Income Taxes - Components of Deferred Taxes (Detail) - USD ($) $ in Thousands</t>
  </si>
  <si>
    <t>Deferred Tax Assets:</t>
  </si>
  <si>
    <t>Deductible stock compensation expense, net</t>
  </si>
  <si>
    <t>Operating lease liabilities</t>
  </si>
  <si>
    <t>Accrued third party obligations, deductible for taxes upon economic performance</t>
  </si>
  <si>
    <t>Excess of financial statement over tax depreciation</t>
  </si>
  <si>
    <t>Foreign currency translation adjustments</t>
  </si>
  <si>
    <t>Retained liability for cargo claims</t>
  </si>
  <si>
    <t>Provision for doubtful accounts receivable</t>
  </si>
  <si>
    <t>Total gross deferred tax assets</t>
  </si>
  <si>
    <t>Deferred Tax Liabilities:</t>
  </si>
  <si>
    <t>Unremitted foreign earnings, net of related foreign tax credits</t>
  </si>
  <si>
    <t>Operating lease assets</t>
  </si>
  <si>
    <t>Total gross deferred tax liabilities</t>
  </si>
  <si>
    <t>Net deferred tax assets</t>
  </si>
  <si>
    <t>Commitments - Additional Information (Detail) - USD ($) $ in Thousands</t>
  </si>
  <si>
    <t>Commitments And Contingencies Disclosure [Line Items]</t>
  </si>
  <si>
    <t>Committed purchase obligations</t>
  </si>
  <si>
    <t>Contribution by employer for employee saving plan</t>
  </si>
  <si>
    <t>Standby Letters of Credit</t>
  </si>
  <si>
    <t>Contingently liable for letters of credit, amount</t>
  </si>
  <si>
    <t>Business Segment Information - Financial Information Regarding Company's Operations by Geographic Area (Detail) - USD ($) $ in Thousands</t>
  </si>
  <si>
    <t>Segment Reporting Information [Line Items]</t>
  </si>
  <si>
    <t>[3]</t>
  </si>
  <si>
    <t>Salaries and other operating expenses</t>
  </si>
  <si>
    <t>[4]</t>
  </si>
  <si>
    <t>Identifiable assets at period end</t>
  </si>
  <si>
    <t>Capital expenditures</t>
  </si>
  <si>
    <t>Equity</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Salaries and other operating expenses totals salaries and related, rent and occupancy, depreciation and amortization, selling and promotion and other as shown in the consolidated statements of earnings.</t>
  </si>
  <si>
    <t>Business Segment Information - Additional Information (Detail)</t>
  </si>
  <si>
    <t>Minimum | Geographic Concentration Risk | Revenue, Operating Income, Identifiable Assets or Equity</t>
  </si>
  <si>
    <t>Concentration Risk [Line Items]</t>
  </si>
  <si>
    <t>Concentration percentage</t>
  </si>
  <si>
    <t>10.00%</t>
  </si>
  <si>
    <t>Business Segment Information - People's Republic of China Including Hong Kong Percentage Share of the Company's Total Revenue, Net Revenue, total Operating Income, Total Identifiable Assets or Equity (Detail) - People's Republic of China, including Hong Kong - Geographic Concentration Risk</t>
  </si>
  <si>
    <t>Revenues</t>
  </si>
  <si>
    <t>25.00%</t>
  </si>
  <si>
    <t>31.00%</t>
  </si>
  <si>
    <t>26.00%</t>
  </si>
  <si>
    <t>29.00%</t>
  </si>
  <si>
    <t>Operating Income</t>
  </si>
  <si>
    <t>27.00%</t>
  </si>
  <si>
    <t>30.00%</t>
  </si>
  <si>
    <t>Identifiable assets at year end</t>
  </si>
  <si>
    <t>12.00%</t>
  </si>
  <si>
    <t>11.00%</t>
  </si>
  <si>
    <t>9.00%</t>
  </si>
  <si>
    <t>8.00%</t>
  </si>
  <si>
    <t>Quarterly Results (Unaudited) (Detail) - USD ($) $ / shares in Units, $ in Thousands</t>
  </si>
  <si>
    <t>Selected Quarterly Financial Information [Abstract]</t>
  </si>
  <si>
    <t>Quarterly Results (Unaudited) (Parenthetical) (Detail) - People's Republic of China, including Hong Kong - Geographic Concentration Risk</t>
  </si>
  <si>
    <t>Subsequent Events - Additional Information (Details) - Geographic Concentration Risk - People's Republic of China, including Hong Kong</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D15" s="5" t="n">
        <v>12821403723</v>
      </c>
    </row>
    <row r="16" spans="1:4">
      <c r="A16" s="4" t="s">
        <v>29</v>
      </c>
      <c r="B16" s="4" t="s">
        <v>27</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6" t="n">
        <v>16976426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7</v>
      </c>
    </row>
    <row r="31" spans="1:4">
      <c r="A31" s="4" t="s">
        <v>53</v>
      </c>
      <c r="B31" s="4" t="s">
        <v>54</v>
      </c>
    </row>
    <row r="32" spans="1:4">
      <c r="A32" s="4" t="s">
        <v>55</v>
      </c>
      <c r="B32" s="4" t="s">
        <v>56</v>
      </c>
    </row>
    <row r="33" spans="1:4">
      <c r="A33" s="4" t="s">
        <v>57</v>
      </c>
      <c r="B33" s="4" t="s">
        <v>45</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230491</v>
      </c>
      <c r="C3" s="5" t="n">
        <v>923735</v>
      </c>
    </row>
    <row r="4" spans="1:3">
      <c r="A4" s="4" t="s">
        <v>67</v>
      </c>
      <c r="B4" s="6" t="n">
        <v>1315091</v>
      </c>
      <c r="C4" s="6" t="n">
        <v>1581530</v>
      </c>
    </row>
    <row r="5" spans="1:3">
      <c r="A5" s="4" t="s">
        <v>68</v>
      </c>
      <c r="B5" s="6" t="n">
        <v>131783</v>
      </c>
      <c r="C5" s="6" t="n">
        <v>159510</v>
      </c>
    </row>
    <row r="6" spans="1:3">
      <c r="A6" s="4" t="s">
        <v>69</v>
      </c>
      <c r="B6" s="6" t="n">
        <v>92558</v>
      </c>
      <c r="C6" s="6" t="n">
        <v>70041</v>
      </c>
    </row>
    <row r="7" spans="1:3">
      <c r="A7" s="4" t="s">
        <v>70</v>
      </c>
      <c r="B7" s="6" t="n">
        <v>2769923</v>
      </c>
      <c r="C7" s="6" t="n">
        <v>2734816</v>
      </c>
    </row>
    <row r="8" spans="1:3">
      <c r="A8" s="4" t="s">
        <v>71</v>
      </c>
      <c r="B8" s="6" t="n">
        <v>499344</v>
      </c>
      <c r="C8" s="6" t="n">
        <v>504105</v>
      </c>
    </row>
    <row r="9" spans="1:3">
      <c r="A9" s="4" t="s">
        <v>72</v>
      </c>
      <c r="B9" s="6" t="n">
        <v>390035</v>
      </c>
      <c r="C9" s="6" t="n">
        <v>0</v>
      </c>
    </row>
    <row r="10" spans="1:3">
      <c r="A10" s="4" t="s">
        <v>73</v>
      </c>
      <c r="B10" s="6" t="n">
        <v>7927</v>
      </c>
      <c r="C10" s="6" t="n">
        <v>7927</v>
      </c>
    </row>
    <row r="11" spans="1:3">
      <c r="A11" s="4" t="s">
        <v>74</v>
      </c>
      <c r="B11" s="6" t="n">
        <v>8034</v>
      </c>
      <c r="C11" s="6" t="n">
        <v>40465</v>
      </c>
    </row>
    <row r="12" spans="1:3">
      <c r="A12" s="4" t="s">
        <v>75</v>
      </c>
      <c r="B12" s="6" t="n">
        <v>16621</v>
      </c>
      <c r="C12" s="6" t="n">
        <v>27246</v>
      </c>
    </row>
    <row r="13" spans="1:3">
      <c r="A13" s="4" t="s">
        <v>76</v>
      </c>
      <c r="B13" s="6" t="n">
        <v>3691884</v>
      </c>
      <c r="C13" s="6" t="n">
        <v>3314559</v>
      </c>
    </row>
    <row r="14" spans="1:3">
      <c r="A14" s="3" t="s">
        <v>77</v>
      </c>
    </row>
    <row r="15" spans="1:3">
      <c r="A15" s="4" t="s">
        <v>78</v>
      </c>
      <c r="B15" s="6" t="n">
        <v>735695</v>
      </c>
      <c r="C15" s="6" t="n">
        <v>902259</v>
      </c>
    </row>
    <row r="16" spans="1:3">
      <c r="A16" s="4" t="s">
        <v>79</v>
      </c>
      <c r="B16" s="6" t="n">
        <v>189446</v>
      </c>
      <c r="C16" s="6" t="n">
        <v>215813</v>
      </c>
    </row>
    <row r="17" spans="1:3">
      <c r="A17" s="4" t="s">
        <v>80</v>
      </c>
      <c r="B17" s="6" t="n">
        <v>154183</v>
      </c>
      <c r="C17" s="6" t="n">
        <v>190343</v>
      </c>
    </row>
    <row r="18" spans="1:3">
      <c r="A18" s="4" t="s">
        <v>81</v>
      </c>
      <c r="B18" s="6" t="n">
        <v>65367</v>
      </c>
      <c r="C18" s="6" t="n">
        <v>0</v>
      </c>
    </row>
    <row r="19" spans="1:3">
      <c r="A19" s="4" t="s">
        <v>82</v>
      </c>
      <c r="B19" s="6" t="n">
        <v>23627</v>
      </c>
      <c r="C19" s="6" t="n">
        <v>18424</v>
      </c>
    </row>
    <row r="20" spans="1:3">
      <c r="A20" s="4" t="s">
        <v>83</v>
      </c>
      <c r="B20" s="6" t="n">
        <v>1168318</v>
      </c>
      <c r="C20" s="6" t="n">
        <v>1326839</v>
      </c>
    </row>
    <row r="21" spans="1:3">
      <c r="A21" s="4" t="s">
        <v>84</v>
      </c>
      <c r="B21" s="6" t="n">
        <v>326347</v>
      </c>
      <c r="C21" s="6" t="n">
        <v>0</v>
      </c>
    </row>
    <row r="22" spans="1:3">
      <c r="A22" s="4" t="s">
        <v>85</v>
      </c>
      <c r="B22" s="4" t="s">
        <v>86</v>
      </c>
      <c r="C22" s="4" t="s">
        <v>86</v>
      </c>
    </row>
    <row r="23" spans="1:3">
      <c r="A23" s="3" t="s">
        <v>87</v>
      </c>
    </row>
    <row r="24" spans="1:3">
      <c r="A24" s="4" t="s">
        <v>88</v>
      </c>
      <c r="B24" s="6" t="n">
        <v>0</v>
      </c>
      <c r="C24" s="6" t="n">
        <v>0</v>
      </c>
    </row>
    <row r="25" spans="1:3">
      <c r="A25" s="4" t="s">
        <v>89</v>
      </c>
      <c r="B25" s="6" t="n">
        <v>1696</v>
      </c>
      <c r="C25" s="6" t="n">
        <v>1716</v>
      </c>
    </row>
    <row r="26" spans="1:3">
      <c r="A26" s="4" t="s">
        <v>90</v>
      </c>
      <c r="B26" s="6" t="n">
        <v>3203</v>
      </c>
      <c r="C26" s="6" t="n">
        <v>1896</v>
      </c>
    </row>
    <row r="27" spans="1:3">
      <c r="A27" s="4" t="s">
        <v>91</v>
      </c>
      <c r="B27" s="6" t="n">
        <v>2321316</v>
      </c>
      <c r="C27" s="6" t="n">
        <v>2088707</v>
      </c>
    </row>
    <row r="28" spans="1:3">
      <c r="A28" s="4" t="s">
        <v>92</v>
      </c>
      <c r="B28" s="6" t="n">
        <v>-131187</v>
      </c>
      <c r="C28" s="6" t="n">
        <v>-105481</v>
      </c>
    </row>
    <row r="29" spans="1:3">
      <c r="A29" s="4" t="s">
        <v>93</v>
      </c>
      <c r="B29" s="6" t="n">
        <v>2195028</v>
      </c>
      <c r="C29" s="6" t="n">
        <v>1986838</v>
      </c>
    </row>
    <row r="30" spans="1:3">
      <c r="A30" s="4" t="s">
        <v>94</v>
      </c>
      <c r="B30" s="6" t="n">
        <v>2191</v>
      </c>
      <c r="C30" s="6" t="n">
        <v>882</v>
      </c>
    </row>
    <row r="31" spans="1:3">
      <c r="A31" s="4" t="s">
        <v>95</v>
      </c>
      <c r="B31" s="6" t="n">
        <v>2197219</v>
      </c>
      <c r="C31" s="6" t="n">
        <v>1987720</v>
      </c>
    </row>
    <row r="32" spans="1:3">
      <c r="A32" s="4" t="s">
        <v>96</v>
      </c>
      <c r="B32" s="5" t="n">
        <v>3691884</v>
      </c>
      <c r="C32" s="5" t="n">
        <v>33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27</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row>
    <row r="8" spans="1:2">
      <c r="A8" s="3" t="s">
        <v>295</v>
      </c>
    </row>
    <row r="9" spans="1:2">
      <c r="A9" s="4" t="s">
        <v>303</v>
      </c>
      <c r="B9"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4</v>
      </c>
    </row>
    <row r="2" spans="1:3">
      <c r="A2" s="3" t="s">
        <v>98</v>
      </c>
    </row>
    <row r="3" spans="1:3">
      <c r="A3" s="4" t="s">
        <v>99</v>
      </c>
      <c r="B3" s="7" t="n">
        <v>0.01</v>
      </c>
      <c r="C3" s="7" t="n">
        <v>0.01</v>
      </c>
    </row>
    <row r="4" spans="1:3">
      <c r="A4" s="4" t="s">
        <v>100</v>
      </c>
      <c r="B4" s="6" t="n">
        <v>2000000</v>
      </c>
      <c r="C4" s="6" t="n">
        <v>2000000</v>
      </c>
    </row>
    <row r="5" spans="1:3">
      <c r="A5" s="4" t="s">
        <v>101</v>
      </c>
      <c r="B5" s="6" t="n">
        <v>0</v>
      </c>
      <c r="C5" s="6" t="n">
        <v>0</v>
      </c>
    </row>
    <row r="6" spans="1:3">
      <c r="A6" s="4" t="s">
        <v>102</v>
      </c>
      <c r="B6" s="7" t="n">
        <v>0.01</v>
      </c>
      <c r="C6" s="7" t="n">
        <v>0.01</v>
      </c>
    </row>
    <row r="7" spans="1:3">
      <c r="A7" s="4" t="s">
        <v>103</v>
      </c>
      <c r="B7" s="6" t="n">
        <v>640000000</v>
      </c>
      <c r="C7" s="6" t="n">
        <v>640000000</v>
      </c>
    </row>
    <row r="8" spans="1:3">
      <c r="A8" s="4" t="s">
        <v>104</v>
      </c>
      <c r="B8" s="6" t="n">
        <v>169622000</v>
      </c>
      <c r="C8" s="6" t="n">
        <v>171582000</v>
      </c>
    </row>
    <row r="9" spans="1:3">
      <c r="A9" s="4" t="s">
        <v>105</v>
      </c>
      <c r="B9" s="6" t="n">
        <v>169622000</v>
      </c>
      <c r="C9" s="6" t="n">
        <v>1715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 customWidth="1" max="24" min="24" width="14"/>
    <col customWidth="1" max="25" min="25" width="14"/>
  </cols>
  <sheetData>
    <row r="1" spans="1:25">
      <c r="A1" s="1" t="s">
        <v>325</v>
      </c>
      <c r="B1" s="2" t="s">
        <v>326</v>
      </c>
      <c r="R1" s="2" t="s">
        <v>1</v>
      </c>
    </row>
    <row r="2" spans="1:25">
      <c r="B2" s="2" t="s">
        <v>2</v>
      </c>
      <c r="D2" s="2" t="s">
        <v>327</v>
      </c>
      <c r="E2" s="2" t="s">
        <v>110</v>
      </c>
      <c r="F2" s="2" t="s">
        <v>4</v>
      </c>
      <c r="G2" s="2" t="s">
        <v>110</v>
      </c>
      <c r="H2" s="2" t="s">
        <v>328</v>
      </c>
      <c r="I2" s="2" t="s">
        <v>110</v>
      </c>
      <c r="J2" s="2" t="s">
        <v>64</v>
      </c>
      <c r="L2" s="2" t="s">
        <v>329</v>
      </c>
      <c r="M2" s="2" t="s">
        <v>110</v>
      </c>
      <c r="N2" s="2" t="s">
        <v>330</v>
      </c>
      <c r="O2" s="2" t="s">
        <v>110</v>
      </c>
      <c r="P2" s="2" t="s">
        <v>331</v>
      </c>
      <c r="Q2" s="2" t="s">
        <v>110</v>
      </c>
      <c r="R2" s="2" t="s">
        <v>2</v>
      </c>
      <c r="T2" s="2" t="s">
        <v>64</v>
      </c>
      <c r="V2" s="2" t="s">
        <v>107</v>
      </c>
      <c r="X2" s="2" t="s">
        <v>332</v>
      </c>
      <c r="Y2" s="2" t="s">
        <v>333</v>
      </c>
    </row>
    <row r="3" spans="1:25">
      <c r="A3" s="3" t="s">
        <v>334</v>
      </c>
    </row>
    <row r="4" spans="1:25">
      <c r="A4" s="4" t="s">
        <v>335</v>
      </c>
      <c r="B4" s="5" t="n">
        <v>11143</v>
      </c>
      <c r="J4" s="5" t="n">
        <v>15345</v>
      </c>
      <c r="R4" s="5" t="n">
        <v>11143</v>
      </c>
      <c r="T4" s="5" t="n">
        <v>15345</v>
      </c>
      <c r="V4" s="5" t="n">
        <v>12858</v>
      </c>
    </row>
    <row r="5" spans="1:25">
      <c r="A5" s="4" t="s">
        <v>172</v>
      </c>
      <c r="Y5" s="5" t="n">
        <v>22000</v>
      </c>
    </row>
    <row r="6" spans="1:25">
      <c r="A6" s="4" t="s">
        <v>68</v>
      </c>
      <c r="B6" s="6" t="n">
        <v>131783</v>
      </c>
      <c r="J6" s="6" t="n">
        <v>159510</v>
      </c>
      <c r="R6" s="6" t="n">
        <v>131783</v>
      </c>
      <c r="T6" s="6" t="n">
        <v>159510</v>
      </c>
      <c r="Y6" s="6" t="n">
        <v>135000</v>
      </c>
    </row>
    <row r="7" spans="1:25">
      <c r="A7" s="4" t="s">
        <v>80</v>
      </c>
      <c r="B7" s="6" t="n">
        <v>154183</v>
      </c>
      <c r="J7" s="6" t="n">
        <v>190343</v>
      </c>
      <c r="R7" s="6" t="n">
        <v>154183</v>
      </c>
      <c r="T7" s="6" t="n">
        <v>190343</v>
      </c>
      <c r="Y7" s="5" t="n">
        <v>165000</v>
      </c>
    </row>
    <row r="8" spans="1:25">
      <c r="A8" s="4" t="s">
        <v>109</v>
      </c>
      <c r="B8" s="6" t="n">
        <v>2044941</v>
      </c>
      <c r="C8" s="4" t="s">
        <v>110</v>
      </c>
      <c r="D8" s="5" t="n">
        <v>2074855</v>
      </c>
      <c r="F8" s="5" t="n">
        <v>2035579</v>
      </c>
      <c r="H8" s="5" t="n">
        <v>2020051</v>
      </c>
      <c r="J8" s="6" t="n">
        <v>2235597</v>
      </c>
      <c r="K8" s="4" t="s">
        <v>110</v>
      </c>
      <c r="L8" s="5" t="n">
        <v>2090947</v>
      </c>
      <c r="N8" s="5" t="n">
        <v>1957559</v>
      </c>
      <c r="P8" s="5" t="n">
        <v>1854262</v>
      </c>
      <c r="R8" s="6" t="n">
        <v>8175426</v>
      </c>
      <c r="S8" s="4" t="s">
        <v>113</v>
      </c>
      <c r="T8" s="6" t="n">
        <v>8138365</v>
      </c>
      <c r="U8" s="4" t="s">
        <v>113</v>
      </c>
      <c r="V8" s="6" t="n">
        <v>6920948</v>
      </c>
      <c r="W8" s="4" t="s">
        <v>113</v>
      </c>
    </row>
    <row r="9" spans="1:25">
      <c r="A9" s="4" t="s">
        <v>336</v>
      </c>
      <c r="R9" s="6" t="n">
        <v>7408734</v>
      </c>
      <c r="T9" s="6" t="n">
        <v>7341802</v>
      </c>
      <c r="V9" s="6" t="n">
        <v>6220688</v>
      </c>
    </row>
    <row r="10" spans="1:25">
      <c r="A10" s="4" t="s">
        <v>337</v>
      </c>
      <c r="R10" s="6" t="n">
        <v>-9251</v>
      </c>
      <c r="T10" s="6" t="n">
        <v>-1853</v>
      </c>
      <c r="V10" s="6" t="n">
        <v>-13315</v>
      </c>
    </row>
    <row r="11" spans="1:25">
      <c r="A11" s="4" t="s">
        <v>338</v>
      </c>
      <c r="B11" s="6" t="n">
        <v>390035</v>
      </c>
      <c r="J11" s="5" t="n">
        <v>0</v>
      </c>
      <c r="R11" s="6" t="n">
        <v>390035</v>
      </c>
      <c r="T11" s="6" t="n">
        <v>0</v>
      </c>
    </row>
    <row r="12" spans="1:25">
      <c r="A12" s="4" t="s">
        <v>339</v>
      </c>
      <c r="B12" s="5" t="n">
        <v>391714</v>
      </c>
      <c r="R12" s="6" t="n">
        <v>391714</v>
      </c>
    </row>
    <row r="13" spans="1:25">
      <c r="A13" s="4" t="s">
        <v>340</v>
      </c>
    </row>
    <row r="14" spans="1:25">
      <c r="A14" s="3" t="s">
        <v>334</v>
      </c>
    </row>
    <row r="15" spans="1:25">
      <c r="A15" s="4" t="s">
        <v>338</v>
      </c>
      <c r="X15" s="5" t="n">
        <v>343000</v>
      </c>
    </row>
    <row r="16" spans="1:25">
      <c r="A16" s="4" t="s">
        <v>339</v>
      </c>
      <c r="X16" s="5" t="n">
        <v>340000</v>
      </c>
    </row>
    <row r="17" spans="1:25">
      <c r="A17" s="4" t="s">
        <v>135</v>
      </c>
    </row>
    <row r="18" spans="1:25">
      <c r="A18" s="3" t="s">
        <v>334</v>
      </c>
    </row>
    <row r="19" spans="1:25">
      <c r="A19" s="4" t="s">
        <v>109</v>
      </c>
      <c r="R19" s="5" t="n">
        <v>3027990</v>
      </c>
      <c r="T19" s="6" t="n">
        <v>2614679</v>
      </c>
      <c r="V19" s="5" t="n">
        <v>1936871</v>
      </c>
    </row>
    <row r="20" spans="1:25">
      <c r="A20" s="4" t="s">
        <v>341</v>
      </c>
    </row>
    <row r="21" spans="1:25">
      <c r="A21" s="3" t="s">
        <v>334</v>
      </c>
    </row>
    <row r="22" spans="1:25">
      <c r="A22" s="4" t="s">
        <v>109</v>
      </c>
      <c r="T22" s="6" t="n">
        <v>225000</v>
      </c>
    </row>
    <row r="23" spans="1:25">
      <c r="A23" s="4" t="s">
        <v>336</v>
      </c>
      <c r="T23" s="5" t="n">
        <v>225000</v>
      </c>
    </row>
    <row r="24" spans="1:25"/>
    <row r="25" spans="1:25">
      <c r="A25" s="4" t="s">
        <v>110</v>
      </c>
      <c r="B25" s="4" t="s">
        <v>342</v>
      </c>
    </row>
    <row r="26" spans="1:25">
      <c r="A26" s="4" t="s">
        <v>113</v>
      </c>
      <c r="B26" s="4" t="s">
        <v>136</v>
      </c>
    </row>
  </sheetData>
  <mergeCells count="137">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A24:Y24"/>
    <mergeCell ref="B25:Y25"/>
    <mergeCell ref="B26:Y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51</v>
      </c>
    </row>
    <row r="18" spans="1:2">
      <c r="A18" s="4" t="s">
        <v>355</v>
      </c>
    </row>
    <row r="19" spans="1:2">
      <c r="A19" s="3" t="s">
        <v>345</v>
      </c>
    </row>
    <row r="20" spans="1:2">
      <c r="A20" s="4" t="s">
        <v>346</v>
      </c>
      <c r="B20"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4</v>
      </c>
    </row>
    <row r="2" spans="1:3">
      <c r="A2" s="4" t="s">
        <v>357</v>
      </c>
    </row>
    <row r="3" spans="1:3">
      <c r="A3" s="3" t="s">
        <v>358</v>
      </c>
    </row>
    <row r="4" spans="1:3">
      <c r="A4" s="4" t="s">
        <v>359</v>
      </c>
      <c r="B4" s="5" t="n">
        <v>1230491</v>
      </c>
      <c r="C4" s="5" t="n">
        <v>923735</v>
      </c>
    </row>
    <row r="5" spans="1:3">
      <c r="A5" s="4" t="s">
        <v>360</v>
      </c>
    </row>
    <row r="6" spans="1:3">
      <c r="A6" s="3" t="s">
        <v>358</v>
      </c>
    </row>
    <row r="7" spans="1:3">
      <c r="A7" s="4" t="s">
        <v>359</v>
      </c>
      <c r="B7" s="6" t="n">
        <v>1231343</v>
      </c>
      <c r="C7" s="6" t="n">
        <v>924195</v>
      </c>
    </row>
    <row r="8" spans="1:3">
      <c r="A8" s="4" t="s">
        <v>361</v>
      </c>
    </row>
    <row r="9" spans="1:3">
      <c r="A9" s="3" t="s">
        <v>358</v>
      </c>
    </row>
    <row r="10" spans="1:3">
      <c r="A10" s="4" t="s">
        <v>359</v>
      </c>
      <c r="B10" s="6" t="n">
        <v>417456</v>
      </c>
      <c r="C10" s="6" t="n">
        <v>427307</v>
      </c>
    </row>
    <row r="11" spans="1:3">
      <c r="A11" s="4" t="s">
        <v>362</v>
      </c>
    </row>
    <row r="12" spans="1:3">
      <c r="A12" s="3" t="s">
        <v>358</v>
      </c>
    </row>
    <row r="13" spans="1:3">
      <c r="A13" s="4" t="s">
        <v>359</v>
      </c>
      <c r="B13" s="6" t="n">
        <v>417456</v>
      </c>
      <c r="C13" s="6" t="n">
        <v>427307</v>
      </c>
    </row>
    <row r="14" spans="1:3">
      <c r="A14" s="4" t="s">
        <v>363</v>
      </c>
    </row>
    <row r="15" spans="1:3">
      <c r="A15" s="3" t="s">
        <v>358</v>
      </c>
    </row>
    <row r="16" spans="1:3">
      <c r="A16" s="4" t="s">
        <v>359</v>
      </c>
      <c r="B16" s="6" t="n">
        <v>775504</v>
      </c>
      <c r="C16" s="6" t="n">
        <v>467300</v>
      </c>
    </row>
    <row r="17" spans="1:3">
      <c r="A17" s="4" t="s">
        <v>364</v>
      </c>
    </row>
    <row r="18" spans="1:3">
      <c r="A18" s="3" t="s">
        <v>358</v>
      </c>
    </row>
    <row r="19" spans="1:3">
      <c r="A19" s="4" t="s">
        <v>359</v>
      </c>
      <c r="B19" s="6" t="n">
        <v>776356</v>
      </c>
      <c r="C19" s="6" t="n">
        <v>467760</v>
      </c>
    </row>
    <row r="20" spans="1:3">
      <c r="A20" s="4" t="s">
        <v>365</v>
      </c>
    </row>
    <row r="21" spans="1:3">
      <c r="A21" s="3" t="s">
        <v>358</v>
      </c>
    </row>
    <row r="22" spans="1:3">
      <c r="A22" s="4" t="s">
        <v>359</v>
      </c>
      <c r="B22" s="6" t="n">
        <v>37531</v>
      </c>
      <c r="C22" s="6" t="n">
        <v>29128</v>
      </c>
    </row>
    <row r="23" spans="1:3">
      <c r="A23" s="4" t="s">
        <v>366</v>
      </c>
    </row>
    <row r="24" spans="1:3">
      <c r="A24" s="3" t="s">
        <v>358</v>
      </c>
    </row>
    <row r="25" spans="1:3">
      <c r="A25" s="4" t="s">
        <v>359</v>
      </c>
      <c r="B25" s="5" t="n">
        <v>37531</v>
      </c>
      <c r="C25" s="5" t="n">
        <v>29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4</v>
      </c>
    </row>
    <row r="2" spans="1:3">
      <c r="A2" s="3" t="s">
        <v>214</v>
      </c>
    </row>
    <row r="3" spans="1:3">
      <c r="A3" s="4" t="s">
        <v>368</v>
      </c>
      <c r="B3" s="5" t="n">
        <v>145172</v>
      </c>
      <c r="C3" s="5" t="n">
        <v>144521</v>
      </c>
    </row>
    <row r="4" spans="1:3">
      <c r="A4" s="4" t="s">
        <v>369</v>
      </c>
      <c r="B4" s="6" t="n">
        <v>478361</v>
      </c>
      <c r="C4" s="6" t="n">
        <v>473663</v>
      </c>
    </row>
    <row r="5" spans="1:3">
      <c r="A5" s="4" t="s">
        <v>370</v>
      </c>
      <c r="B5" s="6" t="n">
        <v>353923</v>
      </c>
      <c r="C5" s="6" t="n">
        <v>330316</v>
      </c>
    </row>
    <row r="6" spans="1:3">
      <c r="A6" s="4" t="s">
        <v>371</v>
      </c>
      <c r="B6" s="6" t="n">
        <v>794</v>
      </c>
      <c r="C6" s="6" t="n">
        <v>2582</v>
      </c>
    </row>
    <row r="7" spans="1:3">
      <c r="A7" s="4" t="s">
        <v>372</v>
      </c>
      <c r="B7" s="6" t="n">
        <v>978250</v>
      </c>
      <c r="C7" s="6" t="n">
        <v>951082</v>
      </c>
    </row>
    <row r="8" spans="1:3">
      <c r="A8" s="4" t="s">
        <v>373</v>
      </c>
      <c r="B8" s="6" t="n">
        <v>478906</v>
      </c>
      <c r="C8" s="6" t="n">
        <v>446977</v>
      </c>
    </row>
    <row r="9" spans="1:3">
      <c r="A9" s="4" t="s">
        <v>71</v>
      </c>
      <c r="B9" s="5" t="n">
        <v>499344</v>
      </c>
      <c r="C9" s="5" t="n">
        <v>504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107</v>
      </c>
      <c r="C2" s="2" t="s">
        <v>375</v>
      </c>
    </row>
    <row r="3" spans="1:3">
      <c r="A3" s="3" t="s">
        <v>376</v>
      </c>
    </row>
    <row r="4" spans="1:3">
      <c r="A4" s="4" t="s">
        <v>377</v>
      </c>
      <c r="C4" s="5" t="n">
        <v>80</v>
      </c>
    </row>
    <row r="5" spans="1:3">
      <c r="A5" s="4" t="s">
        <v>378</v>
      </c>
      <c r="B5"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79</v>
      </c>
      <c r="B1" s="2" t="s">
        <v>1</v>
      </c>
    </row>
    <row r="2" spans="1:2">
      <c r="B2" s="2" t="s">
        <v>380</v>
      </c>
    </row>
    <row r="3" spans="1:2">
      <c r="A3" s="3" t="s">
        <v>218</v>
      </c>
    </row>
    <row r="4" spans="1:2">
      <c r="A4" s="4" t="s">
        <v>381</v>
      </c>
      <c r="B4" s="5" t="n">
        <v>81912</v>
      </c>
    </row>
    <row r="5" spans="1:2">
      <c r="A5" s="4" t="s">
        <v>382</v>
      </c>
      <c r="B5" s="6" t="n">
        <v>25843</v>
      </c>
    </row>
    <row r="6" spans="1:2">
      <c r="A6" s="4" t="s">
        <v>383</v>
      </c>
      <c r="B6" s="5" t="n">
        <v>1077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384</v>
      </c>
      <c r="B1" s="2" t="s">
        <v>380</v>
      </c>
    </row>
    <row r="2" spans="1:2">
      <c r="A2" s="3" t="s">
        <v>385</v>
      </c>
    </row>
    <row r="3" spans="1:2">
      <c r="A3" s="4" t="s">
        <v>386</v>
      </c>
      <c r="B3" s="5" t="n">
        <v>81713</v>
      </c>
    </row>
    <row r="4" spans="1:2">
      <c r="A4" s="4" t="s">
        <v>387</v>
      </c>
      <c r="B4" s="6" t="n">
        <v>72881</v>
      </c>
    </row>
    <row r="5" spans="1:2">
      <c r="A5" s="4" t="s">
        <v>388</v>
      </c>
      <c r="B5" s="6" t="n">
        <v>66099</v>
      </c>
    </row>
    <row r="6" spans="1:2">
      <c r="A6" s="4" t="s">
        <v>389</v>
      </c>
      <c r="B6" s="6" t="n">
        <v>56570</v>
      </c>
    </row>
    <row r="7" spans="1:2">
      <c r="A7" s="4" t="s">
        <v>390</v>
      </c>
      <c r="B7" s="6" t="n">
        <v>44302</v>
      </c>
    </row>
    <row r="8" spans="1:2">
      <c r="A8" s="4" t="s">
        <v>391</v>
      </c>
      <c r="B8" s="6" t="n">
        <v>145661</v>
      </c>
    </row>
    <row r="9" spans="1:2">
      <c r="A9" s="4" t="s">
        <v>392</v>
      </c>
      <c r="B9" s="6" t="n">
        <v>467226</v>
      </c>
    </row>
    <row r="10" spans="1:2">
      <c r="A10" s="4" t="s">
        <v>393</v>
      </c>
      <c r="B10" s="6" t="n">
        <v>75512</v>
      </c>
    </row>
    <row r="11" spans="1:2">
      <c r="A11" s="4" t="s">
        <v>339</v>
      </c>
      <c r="B11" s="5" t="n">
        <v>391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94</v>
      </c>
      <c r="B1" s="2" t="s">
        <v>2</v>
      </c>
    </row>
    <row r="2" spans="1:2">
      <c r="A2" s="3" t="s">
        <v>395</v>
      </c>
    </row>
    <row r="3" spans="1:2">
      <c r="A3" s="4" t="s">
        <v>396</v>
      </c>
      <c r="B3" s="4" t="s">
        <v>397</v>
      </c>
    </row>
    <row r="4" spans="1:2">
      <c r="A4" s="4" t="s">
        <v>398</v>
      </c>
      <c r="B4"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64</v>
      </c>
      <c r="E2" s="2" t="s">
        <v>107</v>
      </c>
    </row>
    <row r="3" spans="1:5">
      <c r="A3" s="3" t="s">
        <v>108</v>
      </c>
    </row>
    <row r="4" spans="1:5">
      <c r="A4" s="4" t="s">
        <v>109</v>
      </c>
      <c r="B4" s="4" t="s">
        <v>110</v>
      </c>
      <c r="C4" s="5" t="n">
        <v>8175426</v>
      </c>
      <c r="D4" s="5" t="n">
        <v>8138365</v>
      </c>
      <c r="E4" s="5" t="n">
        <v>6920948</v>
      </c>
    </row>
    <row r="5" spans="1:5">
      <c r="A5" s="3" t="s">
        <v>111</v>
      </c>
    </row>
    <row r="6" spans="1:5">
      <c r="A6" s="4" t="s">
        <v>112</v>
      </c>
      <c r="B6" s="4" t="s">
        <v>113</v>
      </c>
      <c r="C6" s="6" t="n">
        <v>5538958</v>
      </c>
      <c r="D6" s="6" t="n">
        <v>5517992</v>
      </c>
      <c r="E6" s="6" t="n">
        <v>4601759</v>
      </c>
    </row>
    <row r="7" spans="1:5">
      <c r="A7" s="4" t="s">
        <v>114</v>
      </c>
      <c r="C7" s="6" t="n">
        <v>1422315</v>
      </c>
      <c r="D7" s="6" t="n">
        <v>1393259</v>
      </c>
      <c r="E7" s="6" t="n">
        <v>1267120</v>
      </c>
    </row>
    <row r="8" spans="1:5">
      <c r="A8" s="4" t="s">
        <v>115</v>
      </c>
      <c r="C8" s="6" t="n">
        <v>166182</v>
      </c>
      <c r="D8" s="6" t="n">
        <v>152813</v>
      </c>
      <c r="E8" s="6" t="n">
        <v>119732</v>
      </c>
    </row>
    <row r="9" spans="1:5">
      <c r="A9" s="4" t="s">
        <v>116</v>
      </c>
      <c r="C9" s="6" t="n">
        <v>50950</v>
      </c>
      <c r="D9" s="6" t="n">
        <v>54019</v>
      </c>
      <c r="E9" s="6" t="n">
        <v>49310</v>
      </c>
    </row>
    <row r="10" spans="1:5">
      <c r="A10" s="4" t="s">
        <v>117</v>
      </c>
      <c r="C10" s="6" t="n">
        <v>44002</v>
      </c>
      <c r="D10" s="6" t="n">
        <v>45346</v>
      </c>
      <c r="E10" s="6" t="n">
        <v>44290</v>
      </c>
    </row>
    <row r="11" spans="1:5">
      <c r="A11" s="4" t="s">
        <v>69</v>
      </c>
      <c r="C11" s="6" t="n">
        <v>186327</v>
      </c>
      <c r="D11" s="6" t="n">
        <v>178373</v>
      </c>
      <c r="E11" s="6" t="n">
        <v>138477</v>
      </c>
    </row>
    <row r="12" spans="1:5">
      <c r="A12" s="4" t="s">
        <v>118</v>
      </c>
      <c r="C12" s="6" t="n">
        <v>7408734</v>
      </c>
      <c r="D12" s="6" t="n">
        <v>7341802</v>
      </c>
      <c r="E12" s="6" t="n">
        <v>6220688</v>
      </c>
    </row>
    <row r="13" spans="1:5">
      <c r="A13" s="4" t="s">
        <v>119</v>
      </c>
      <c r="C13" s="6" t="n">
        <v>766692</v>
      </c>
      <c r="D13" s="6" t="n">
        <v>796563</v>
      </c>
      <c r="E13" s="6" t="n">
        <v>700260</v>
      </c>
    </row>
    <row r="14" spans="1:5">
      <c r="A14" s="3" t="s">
        <v>120</v>
      </c>
    </row>
    <row r="15" spans="1:5">
      <c r="A15" s="4" t="s">
        <v>121</v>
      </c>
      <c r="C15" s="6" t="n">
        <v>22803</v>
      </c>
      <c r="D15" s="6" t="n">
        <v>19153</v>
      </c>
      <c r="E15" s="6" t="n">
        <v>13204</v>
      </c>
    </row>
    <row r="16" spans="1:5">
      <c r="A16" s="4" t="s">
        <v>122</v>
      </c>
      <c r="C16" s="6" t="n">
        <v>6299</v>
      </c>
      <c r="D16" s="6" t="n">
        <v>2613</v>
      </c>
      <c r="E16" s="6" t="n">
        <v>5131</v>
      </c>
    </row>
    <row r="17" spans="1:5">
      <c r="A17" s="4" t="s">
        <v>123</v>
      </c>
      <c r="C17" s="6" t="n">
        <v>29102</v>
      </c>
      <c r="D17" s="6" t="n">
        <v>21766</v>
      </c>
      <c r="E17" s="6" t="n">
        <v>18335</v>
      </c>
    </row>
    <row r="18" spans="1:5">
      <c r="A18" s="4" t="s">
        <v>124</v>
      </c>
      <c r="C18" s="6" t="n">
        <v>795794</v>
      </c>
      <c r="D18" s="6" t="n">
        <v>818329</v>
      </c>
      <c r="E18" s="6" t="n">
        <v>718595</v>
      </c>
    </row>
    <row r="19" spans="1:5">
      <c r="A19" s="4" t="s">
        <v>125</v>
      </c>
      <c r="C19" s="6" t="n">
        <v>203778</v>
      </c>
      <c r="D19" s="6" t="n">
        <v>198539</v>
      </c>
      <c r="E19" s="6" t="n">
        <v>228212</v>
      </c>
    </row>
    <row r="20" spans="1:5">
      <c r="A20" s="4" t="s">
        <v>126</v>
      </c>
      <c r="C20" s="6" t="n">
        <v>592016</v>
      </c>
      <c r="D20" s="6" t="n">
        <v>619790</v>
      </c>
      <c r="E20" s="6" t="n">
        <v>490383</v>
      </c>
    </row>
    <row r="21" spans="1:5">
      <c r="A21" s="4" t="s">
        <v>127</v>
      </c>
      <c r="C21" s="6" t="n">
        <v>1621</v>
      </c>
      <c r="D21" s="6" t="n">
        <v>1591</v>
      </c>
      <c r="E21" s="6" t="n">
        <v>1038</v>
      </c>
    </row>
    <row r="22" spans="1:5">
      <c r="A22" s="4" t="s">
        <v>128</v>
      </c>
      <c r="C22" s="5" t="n">
        <v>590395</v>
      </c>
      <c r="D22" s="5" t="n">
        <v>618199</v>
      </c>
      <c r="E22" s="5" t="n">
        <v>489345</v>
      </c>
    </row>
    <row r="23" spans="1:5">
      <c r="A23" s="4" t="s">
        <v>129</v>
      </c>
      <c r="C23" s="7" t="n">
        <v>3.39</v>
      </c>
      <c r="D23" s="7" t="n">
        <v>3.48</v>
      </c>
      <c r="E23" s="7" t="n">
        <v>2.69</v>
      </c>
    </row>
    <row r="24" spans="1:5">
      <c r="A24" s="4" t="s">
        <v>130</v>
      </c>
      <c r="C24" s="7" t="n">
        <v>3.45</v>
      </c>
      <c r="D24" s="7" t="n">
        <v>3.55</v>
      </c>
      <c r="E24" s="7" t="n">
        <v>2.73</v>
      </c>
    </row>
    <row r="25" spans="1:5">
      <c r="A25" s="4" t="s">
        <v>131</v>
      </c>
      <c r="C25" s="6" t="n">
        <v>174209</v>
      </c>
      <c r="D25" s="6" t="n">
        <v>177833</v>
      </c>
      <c r="E25" s="6" t="n">
        <v>181666</v>
      </c>
    </row>
    <row r="26" spans="1:5">
      <c r="A26" s="4" t="s">
        <v>132</v>
      </c>
      <c r="C26" s="6" t="n">
        <v>170899</v>
      </c>
      <c r="D26" s="6" t="n">
        <v>174133</v>
      </c>
      <c r="E26" s="6" t="n">
        <v>179247</v>
      </c>
    </row>
    <row r="27" spans="1:5">
      <c r="A27" s="4" t="s">
        <v>133</v>
      </c>
    </row>
    <row r="28" spans="1:5">
      <c r="A28" s="3" t="s">
        <v>108</v>
      </c>
    </row>
    <row r="29" spans="1:5">
      <c r="A29" s="4" t="s">
        <v>109</v>
      </c>
      <c r="C29" s="5" t="n">
        <v>2929882</v>
      </c>
      <c r="D29" s="5" t="n">
        <v>3271932</v>
      </c>
      <c r="E29" s="5" t="n">
        <v>2877032</v>
      </c>
    </row>
    <row r="30" spans="1:5">
      <c r="A30" s="3" t="s">
        <v>111</v>
      </c>
    </row>
    <row r="31" spans="1:5">
      <c r="A31" s="4" t="s">
        <v>112</v>
      </c>
      <c r="C31" s="6" t="n">
        <v>2143999</v>
      </c>
      <c r="D31" s="6" t="n">
        <v>2410793</v>
      </c>
      <c r="E31" s="6" t="n">
        <v>2126761</v>
      </c>
    </row>
    <row r="32" spans="1:5">
      <c r="A32" s="4" t="s">
        <v>134</v>
      </c>
    </row>
    <row r="33" spans="1:5">
      <c r="A33" s="3" t="s">
        <v>108</v>
      </c>
    </row>
    <row r="34" spans="1:5">
      <c r="A34" s="4" t="s">
        <v>109</v>
      </c>
      <c r="C34" s="6" t="n">
        <v>2217554</v>
      </c>
      <c r="D34" s="6" t="n">
        <v>2251754</v>
      </c>
      <c r="E34" s="6" t="n">
        <v>2107045</v>
      </c>
    </row>
    <row r="35" spans="1:5">
      <c r="A35" s="3" t="s">
        <v>111</v>
      </c>
    </row>
    <row r="36" spans="1:5">
      <c r="A36" s="4" t="s">
        <v>112</v>
      </c>
      <c r="C36" s="6" t="n">
        <v>1613646</v>
      </c>
      <c r="D36" s="6" t="n">
        <v>1664168</v>
      </c>
      <c r="E36" s="6" t="n">
        <v>1543740</v>
      </c>
    </row>
    <row r="37" spans="1:5">
      <c r="A37" s="4" t="s">
        <v>135</v>
      </c>
    </row>
    <row r="38" spans="1:5">
      <c r="A38" s="3" t="s">
        <v>108</v>
      </c>
    </row>
    <row r="39" spans="1:5">
      <c r="A39" s="4" t="s">
        <v>109</v>
      </c>
      <c r="C39" s="6" t="n">
        <v>3027990</v>
      </c>
      <c r="D39" s="6" t="n">
        <v>2614679</v>
      </c>
      <c r="E39" s="6" t="n">
        <v>1936871</v>
      </c>
    </row>
    <row r="40" spans="1:5">
      <c r="A40" s="3" t="s">
        <v>111</v>
      </c>
    </row>
    <row r="41" spans="1:5">
      <c r="A41" s="4" t="s">
        <v>112</v>
      </c>
      <c r="C41" s="5" t="n">
        <v>1781313</v>
      </c>
      <c r="D41" s="5" t="n">
        <v>1443031</v>
      </c>
      <c r="E41" s="5" t="n">
        <v>931258</v>
      </c>
    </row>
    <row r="42" spans="1:5"/>
    <row r="43" spans="1:5">
      <c r="A43" s="4" t="s">
        <v>110</v>
      </c>
      <c r="B43" s="4" t="s">
        <v>136</v>
      </c>
    </row>
    <row r="44" spans="1:5">
      <c r="A44" s="4" t="s">
        <v>113</v>
      </c>
      <c r="B44" s="4" t="s">
        <v>137</v>
      </c>
    </row>
  </sheetData>
  <mergeCells count="5">
    <mergeCell ref="A1:B2"/>
    <mergeCell ref="C1:E1"/>
    <mergeCell ref="A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00</v>
      </c>
      <c r="B1" s="2" t="s">
        <v>1</v>
      </c>
    </row>
    <row r="2" spans="1:2">
      <c r="B2" s="2" t="s">
        <v>380</v>
      </c>
    </row>
    <row r="3" spans="1:2">
      <c r="A3" s="3" t="s">
        <v>401</v>
      </c>
    </row>
    <row r="4" spans="1:2">
      <c r="A4" s="4" t="s">
        <v>402</v>
      </c>
      <c r="B4" s="5" t="n">
        <v>103788</v>
      </c>
    </row>
    <row r="5" spans="1:2">
      <c r="A5" s="4" t="s">
        <v>403</v>
      </c>
      <c r="B5" s="5" t="n">
        <v>790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04</v>
      </c>
      <c r="B1" s="2" t="s">
        <v>405</v>
      </c>
    </row>
    <row r="2" spans="1:2">
      <c r="A2" s="3" t="s">
        <v>406</v>
      </c>
    </row>
    <row r="3" spans="1:2">
      <c r="A3" s="4" t="s">
        <v>13</v>
      </c>
      <c r="B3" s="5" t="n">
        <v>75227</v>
      </c>
    </row>
    <row r="4" spans="1:2">
      <c r="A4" s="4" t="s">
        <v>386</v>
      </c>
      <c r="B4" s="6" t="n">
        <v>62974</v>
      </c>
    </row>
    <row r="5" spans="1:2">
      <c r="A5" s="4" t="s">
        <v>387</v>
      </c>
      <c r="B5" s="6" t="n">
        <v>47552</v>
      </c>
    </row>
    <row r="6" spans="1:2">
      <c r="A6" s="4" t="s">
        <v>388</v>
      </c>
      <c r="B6" s="6" t="n">
        <v>38352</v>
      </c>
    </row>
    <row r="7" spans="1:2">
      <c r="A7" s="4" t="s">
        <v>389</v>
      </c>
      <c r="B7" s="6" t="n">
        <v>26580</v>
      </c>
    </row>
    <row r="8" spans="1:2">
      <c r="A8" s="4" t="s">
        <v>391</v>
      </c>
      <c r="B8" s="6" t="n">
        <v>67140</v>
      </c>
    </row>
    <row r="9" spans="1:2">
      <c r="A9" s="4" t="s">
        <v>407</v>
      </c>
      <c r="B9" s="5" t="n">
        <v>3178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8</v>
      </c>
      <c r="B1" s="2" t="s">
        <v>1</v>
      </c>
    </row>
    <row r="2" spans="1:3">
      <c r="B2" s="2" t="s">
        <v>64</v>
      </c>
      <c r="C2" s="2" t="s">
        <v>107</v>
      </c>
    </row>
    <row r="3" spans="1:3">
      <c r="A3" s="3" t="s">
        <v>218</v>
      </c>
    </row>
    <row r="4" spans="1:3">
      <c r="A4" s="4" t="s">
        <v>409</v>
      </c>
      <c r="B4" s="5" t="n">
        <v>89377</v>
      </c>
      <c r="C4" s="5" t="n">
        <v>68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 customWidth="1" max="8" min="8" width="14"/>
    <col customWidth="1" max="9" min="9" width="13"/>
  </cols>
  <sheetData>
    <row r="1" spans="1:9">
      <c r="A1" s="1" t="s">
        <v>410</v>
      </c>
      <c r="B1" s="2" t="s">
        <v>411</v>
      </c>
      <c r="C1" s="2" t="s">
        <v>2</v>
      </c>
      <c r="D1" s="2" t="s">
        <v>64</v>
      </c>
      <c r="E1" s="2" t="s">
        <v>107</v>
      </c>
      <c r="F1" s="2" t="s">
        <v>412</v>
      </c>
      <c r="G1" s="2" t="s">
        <v>413</v>
      </c>
      <c r="H1" s="2" t="s">
        <v>2</v>
      </c>
      <c r="I1" s="2" t="s">
        <v>414</v>
      </c>
    </row>
    <row r="2" spans="1:9">
      <c r="A2" s="3" t="s">
        <v>295</v>
      </c>
    </row>
    <row r="3" spans="1:9">
      <c r="A3" s="4" t="s">
        <v>160</v>
      </c>
      <c r="H3" s="6" t="n">
        <v>12147000</v>
      </c>
    </row>
    <row r="4" spans="1:9">
      <c r="A4" s="4" t="s">
        <v>415</v>
      </c>
      <c r="C4" s="5" t="n">
        <v>79000</v>
      </c>
      <c r="D4" s="5" t="n">
        <v>92000</v>
      </c>
      <c r="E4" s="5" t="n">
        <v>55000</v>
      </c>
    </row>
    <row r="5" spans="1:9">
      <c r="A5" s="4" t="s">
        <v>416</v>
      </c>
      <c r="C5" s="5" t="n">
        <v>50000</v>
      </c>
      <c r="H5" s="5" t="n">
        <v>50000</v>
      </c>
    </row>
    <row r="6" spans="1:9">
      <c r="A6" s="4" t="s">
        <v>417</v>
      </c>
      <c r="C6" s="4" t="s">
        <v>418</v>
      </c>
    </row>
    <row r="7" spans="1:9">
      <c r="A7" s="4" t="s">
        <v>419</v>
      </c>
    </row>
    <row r="8" spans="1:9">
      <c r="A8" s="3" t="s">
        <v>295</v>
      </c>
    </row>
    <row r="9" spans="1:9">
      <c r="A9" s="4" t="s">
        <v>420</v>
      </c>
      <c r="B9" s="6" t="n">
        <v>2500000</v>
      </c>
    </row>
    <row r="10" spans="1:9">
      <c r="A10" s="4" t="s">
        <v>421</v>
      </c>
      <c r="C10" s="6" t="n">
        <v>744000</v>
      </c>
      <c r="H10" s="6" t="n">
        <v>744000</v>
      </c>
    </row>
    <row r="11" spans="1:9">
      <c r="A11" s="4" t="s">
        <v>422</v>
      </c>
      <c r="C11" s="7" t="n">
        <v>75.73</v>
      </c>
      <c r="D11" s="7" t="n">
        <v>69.58</v>
      </c>
      <c r="E11" s="7" t="n">
        <v>54.11</v>
      </c>
    </row>
    <row r="12" spans="1:9">
      <c r="A12" s="4" t="s">
        <v>423</v>
      </c>
    </row>
    <row r="13" spans="1:9">
      <c r="A13" s="3" t="s">
        <v>295</v>
      </c>
    </row>
    <row r="14" spans="1:9">
      <c r="A14" s="4" t="s">
        <v>424</v>
      </c>
      <c r="B14" s="4" t="s">
        <v>351</v>
      </c>
    </row>
    <row r="15" spans="1:9">
      <c r="A15" s="4" t="s">
        <v>425</v>
      </c>
      <c r="C15" s="4" t="s">
        <v>426</v>
      </c>
    </row>
    <row r="16" spans="1:9">
      <c r="A16" s="4" t="s">
        <v>427</v>
      </c>
      <c r="C16" s="6" t="n">
        <v>475000</v>
      </c>
    </row>
    <row r="17" spans="1:9">
      <c r="A17" s="4" t="s">
        <v>428</v>
      </c>
      <c r="C17" s="7" t="n">
        <v>69.54000000000001</v>
      </c>
      <c r="D17" s="7" t="n">
        <v>62.51</v>
      </c>
      <c r="H17" s="7" t="n">
        <v>69.54000000000001</v>
      </c>
    </row>
    <row r="18" spans="1:9">
      <c r="A18" s="4" t="s">
        <v>422</v>
      </c>
      <c r="C18" s="7" t="n">
        <v>75.73</v>
      </c>
    </row>
    <row r="19" spans="1:9">
      <c r="A19" s="4" t="s">
        <v>429</v>
      </c>
    </row>
    <row r="20" spans="1:9">
      <c r="A20" s="3" t="s">
        <v>295</v>
      </c>
    </row>
    <row r="21" spans="1:9">
      <c r="A21" s="4" t="s">
        <v>425</v>
      </c>
      <c r="C21" s="4" t="s">
        <v>426</v>
      </c>
    </row>
    <row r="22" spans="1:9">
      <c r="A22" s="4" t="s">
        <v>427</v>
      </c>
      <c r="C22" s="6" t="n">
        <v>96000</v>
      </c>
      <c r="D22" s="6" t="n">
        <v>18000</v>
      </c>
    </row>
    <row r="23" spans="1:9">
      <c r="A23" s="4" t="s">
        <v>430</v>
      </c>
      <c r="C23" s="4" t="s">
        <v>431</v>
      </c>
    </row>
    <row r="24" spans="1:9">
      <c r="A24" s="4" t="s">
        <v>432</v>
      </c>
      <c r="C24" s="4" t="s">
        <v>433</v>
      </c>
    </row>
    <row r="25" spans="1:9">
      <c r="A25" s="4" t="s">
        <v>434</v>
      </c>
      <c r="C25" s="6" t="n">
        <v>0</v>
      </c>
    </row>
    <row r="26" spans="1:9">
      <c r="A26" s="4" t="s">
        <v>435</v>
      </c>
      <c r="C26" s="6" t="n">
        <v>137000</v>
      </c>
      <c r="D26" s="6" t="n">
        <v>41000</v>
      </c>
      <c r="H26" s="6" t="n">
        <v>137000</v>
      </c>
    </row>
    <row r="27" spans="1:9">
      <c r="A27" s="4" t="s">
        <v>428</v>
      </c>
      <c r="C27" s="7" t="n">
        <v>71.28</v>
      </c>
      <c r="D27" s="7" t="n">
        <v>60.83</v>
      </c>
      <c r="H27" s="7" t="n">
        <v>71.28</v>
      </c>
    </row>
    <row r="28" spans="1:9">
      <c r="A28" s="4" t="s">
        <v>436</v>
      </c>
    </row>
    <row r="29" spans="1:9">
      <c r="A29" s="3" t="s">
        <v>295</v>
      </c>
    </row>
    <row r="30" spans="1:9">
      <c r="A30" s="4" t="s">
        <v>424</v>
      </c>
      <c r="F30" s="4" t="s">
        <v>351</v>
      </c>
      <c r="G30" s="4" t="s">
        <v>437</v>
      </c>
    </row>
    <row r="31" spans="1:9">
      <c r="A31" s="4" t="s">
        <v>438</v>
      </c>
      <c r="F31" s="4" t="s">
        <v>353</v>
      </c>
    </row>
    <row r="32" spans="1:9">
      <c r="A32" s="4" t="s">
        <v>439</v>
      </c>
    </row>
    <row r="33" spans="1:9">
      <c r="A33" s="3" t="s">
        <v>295</v>
      </c>
    </row>
    <row r="34" spans="1:9">
      <c r="A34" s="4" t="s">
        <v>420</v>
      </c>
      <c r="C34" s="6" t="n">
        <v>15305000</v>
      </c>
      <c r="H34" s="6" t="n">
        <v>15305000</v>
      </c>
    </row>
    <row r="35" spans="1:9">
      <c r="A35" s="4" t="s">
        <v>440</v>
      </c>
      <c r="C35" s="4" t="s">
        <v>441</v>
      </c>
    </row>
    <row r="36" spans="1:9">
      <c r="A36" s="4" t="s">
        <v>442</v>
      </c>
      <c r="C36" s="5" t="n">
        <v>20466</v>
      </c>
      <c r="H36" s="5" t="n">
        <v>20466</v>
      </c>
    </row>
    <row r="37" spans="1:9">
      <c r="A37" s="4" t="s">
        <v>443</v>
      </c>
    </row>
    <row r="38" spans="1:9">
      <c r="A38" s="3" t="s">
        <v>295</v>
      </c>
    </row>
    <row r="39" spans="1:9">
      <c r="A39" s="4" t="s">
        <v>420</v>
      </c>
      <c r="I39" s="6" t="n">
        <v>250000</v>
      </c>
    </row>
    <row r="40" spans="1:9">
      <c r="A40" s="4" t="s">
        <v>427</v>
      </c>
      <c r="C40" s="6" t="n">
        <v>24000</v>
      </c>
    </row>
    <row r="41" spans="1:9">
      <c r="A41" s="4" t="s">
        <v>435</v>
      </c>
      <c r="C41" s="6" t="n">
        <v>0</v>
      </c>
      <c r="H41" s="6" t="n">
        <v>0</v>
      </c>
    </row>
    <row r="42" spans="1:9">
      <c r="A42" s="4" t="s">
        <v>421</v>
      </c>
      <c r="C42" s="6" t="n">
        <v>0</v>
      </c>
      <c r="H42" s="6" t="n">
        <v>0</v>
      </c>
    </row>
    <row r="43" spans="1:9">
      <c r="A43" s="4" t="s">
        <v>444</v>
      </c>
      <c r="C43" s="5" t="n">
        <v>200</v>
      </c>
    </row>
    <row r="44" spans="1:9">
      <c r="A44" s="4" t="s">
        <v>422</v>
      </c>
      <c r="C44" s="7" t="n">
        <v>73.84999999999999</v>
      </c>
    </row>
    <row r="45" spans="1:9">
      <c r="A45" s="4" t="s">
        <v>445</v>
      </c>
    </row>
    <row r="46" spans="1:9">
      <c r="A46" s="3" t="s">
        <v>295</v>
      </c>
    </row>
    <row r="47" spans="1:9">
      <c r="A47" s="4" t="s">
        <v>446</v>
      </c>
      <c r="C47" s="6" t="n">
        <v>160000000</v>
      </c>
      <c r="H47" s="6" t="n">
        <v>160000000</v>
      </c>
    </row>
    <row r="48" spans="1:9">
      <c r="A48" s="4" t="s">
        <v>447</v>
      </c>
    </row>
    <row r="49" spans="1:9">
      <c r="A49" s="3" t="s">
        <v>295</v>
      </c>
    </row>
    <row r="50" spans="1:9">
      <c r="A50" s="4" t="s">
        <v>448</v>
      </c>
      <c r="C50" s="6" t="n">
        <v>40000000</v>
      </c>
      <c r="H50" s="6" t="n">
        <v>40000000</v>
      </c>
    </row>
    <row r="51" spans="1:9">
      <c r="A51" s="4" t="s">
        <v>449</v>
      </c>
      <c r="C51" s="6" t="n">
        <v>0</v>
      </c>
      <c r="H5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0</v>
      </c>
      <c r="B1" s="2" t="s">
        <v>451</v>
      </c>
      <c r="C1" s="2" t="s">
        <v>452</v>
      </c>
    </row>
    <row r="2" spans="1:3">
      <c r="B2" s="2" t="s">
        <v>2</v>
      </c>
      <c r="C2" s="2" t="s">
        <v>2</v>
      </c>
    </row>
    <row r="3" spans="1:3">
      <c r="A3" s="4" t="s">
        <v>447</v>
      </c>
    </row>
    <row r="4" spans="1:3">
      <c r="A4" s="3" t="s">
        <v>295</v>
      </c>
    </row>
    <row r="5" spans="1:3">
      <c r="A5" s="4" t="s">
        <v>453</v>
      </c>
      <c r="C5" s="6" t="n">
        <v>40000</v>
      </c>
    </row>
    <row r="6" spans="1:3">
      <c r="A6" s="4" t="s">
        <v>454</v>
      </c>
      <c r="C6" s="7" t="n">
        <v>35.29</v>
      </c>
    </row>
    <row r="7" spans="1:3">
      <c r="A7" s="4" t="s">
        <v>445</v>
      </c>
    </row>
    <row r="8" spans="1:3">
      <c r="A8" s="3" t="s">
        <v>295</v>
      </c>
    </row>
    <row r="9" spans="1:3">
      <c r="A9" s="4" t="s">
        <v>453</v>
      </c>
      <c r="B9" s="6" t="n">
        <v>73991</v>
      </c>
    </row>
    <row r="10" spans="1:3">
      <c r="A10" s="4" t="s">
        <v>454</v>
      </c>
      <c r="B10" s="7" t="n">
        <v>4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57</v>
      </c>
    </row>
    <row r="4" spans="1:2">
      <c r="A4" s="4" t="s">
        <v>458</v>
      </c>
      <c r="B4" s="6" t="n">
        <v>834</v>
      </c>
    </row>
    <row r="5" spans="1:2">
      <c r="A5" s="4" t="s">
        <v>459</v>
      </c>
      <c r="B5" s="6" t="n">
        <v>475</v>
      </c>
    </row>
    <row r="6" spans="1:2">
      <c r="A6" s="4" t="s">
        <v>460</v>
      </c>
      <c r="B6" s="6" t="n">
        <v>-337</v>
      </c>
    </row>
    <row r="7" spans="1:2">
      <c r="A7" s="4" t="s">
        <v>461</v>
      </c>
      <c r="B7" s="6" t="n">
        <v>-26</v>
      </c>
    </row>
    <row r="8" spans="1:2">
      <c r="A8" s="4" t="s">
        <v>462</v>
      </c>
      <c r="B8" s="6" t="n">
        <v>946</v>
      </c>
    </row>
    <row r="9" spans="1:2">
      <c r="A9" s="3" t="s">
        <v>463</v>
      </c>
    </row>
    <row r="10" spans="1:2">
      <c r="A10" s="4" t="s">
        <v>464</v>
      </c>
      <c r="B10" s="7" t="n">
        <v>62.51</v>
      </c>
    </row>
    <row r="11" spans="1:2">
      <c r="A11" s="4" t="s">
        <v>465</v>
      </c>
      <c r="B11" s="8" t="n">
        <v>75.73</v>
      </c>
    </row>
    <row r="12" spans="1:2">
      <c r="A12" s="4" t="s">
        <v>466</v>
      </c>
      <c r="B12" s="8" t="n">
        <v>60.92</v>
      </c>
    </row>
    <row r="13" spans="1:2">
      <c r="A13" s="4" t="s">
        <v>467</v>
      </c>
      <c r="B13" s="8" t="n">
        <v>66.03</v>
      </c>
    </row>
    <row r="14" spans="1:2">
      <c r="A14" s="4" t="s">
        <v>468</v>
      </c>
      <c r="B14" s="7" t="n">
        <v>69.54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6" t="n">
        <v>9353</v>
      </c>
    </row>
    <row r="5" spans="1:2">
      <c r="A5" s="4" t="s">
        <v>473</v>
      </c>
      <c r="B5" s="6" t="n">
        <v>0</v>
      </c>
    </row>
    <row r="6" spans="1:2">
      <c r="A6" s="4" t="s">
        <v>474</v>
      </c>
      <c r="B6" s="6" t="n">
        <v>-2518</v>
      </c>
    </row>
    <row r="7" spans="1:2">
      <c r="A7" s="4" t="s">
        <v>475</v>
      </c>
      <c r="B7" s="6" t="n">
        <v>-62</v>
      </c>
    </row>
    <row r="8" spans="1:2">
      <c r="A8" s="4" t="s">
        <v>476</v>
      </c>
      <c r="B8" s="6" t="n">
        <v>-10</v>
      </c>
    </row>
    <row r="9" spans="1:2">
      <c r="A9" s="4" t="s">
        <v>477</v>
      </c>
      <c r="B9" s="6" t="n">
        <v>6763</v>
      </c>
    </row>
    <row r="10" spans="1:2">
      <c r="A10" s="4" t="s">
        <v>478</v>
      </c>
      <c r="B10" s="6" t="n">
        <v>6159</v>
      </c>
    </row>
    <row r="11" spans="1:2">
      <c r="A11" s="3" t="s">
        <v>479</v>
      </c>
    </row>
    <row r="12" spans="1:2">
      <c r="A12" s="4" t="s">
        <v>480</v>
      </c>
      <c r="B12" s="7" t="n">
        <v>44.6</v>
      </c>
    </row>
    <row r="13" spans="1:2">
      <c r="A13" s="4" t="s">
        <v>481</v>
      </c>
      <c r="B13" s="6" t="n">
        <v>0</v>
      </c>
    </row>
    <row r="14" spans="1:2">
      <c r="A14" s="4" t="s">
        <v>482</v>
      </c>
      <c r="B14" s="8" t="n">
        <v>43.85</v>
      </c>
    </row>
    <row r="15" spans="1:2">
      <c r="A15" s="4" t="s">
        <v>483</v>
      </c>
      <c r="B15" s="8" t="n">
        <v>46.89</v>
      </c>
    </row>
    <row r="16" spans="1:2">
      <c r="A16" s="4" t="s">
        <v>484</v>
      </c>
      <c r="B16" s="8" t="n">
        <v>45.98</v>
      </c>
    </row>
    <row r="17" spans="1:2">
      <c r="A17" s="4" t="s">
        <v>485</v>
      </c>
      <c r="B17" s="8" t="n">
        <v>44.85</v>
      </c>
    </row>
    <row r="18" spans="1:2">
      <c r="A18" s="4" t="s">
        <v>486</v>
      </c>
      <c r="B18" s="7" t="n">
        <v>44.62</v>
      </c>
    </row>
    <row r="19" spans="1:2">
      <c r="A19" s="3" t="s">
        <v>487</v>
      </c>
    </row>
    <row r="20" spans="1:2">
      <c r="A20" s="4" t="s">
        <v>488</v>
      </c>
      <c r="B20" s="4" t="s">
        <v>489</v>
      </c>
    </row>
    <row r="21" spans="1:2">
      <c r="A21" s="4" t="s">
        <v>490</v>
      </c>
      <c r="B21" s="4" t="s">
        <v>491</v>
      </c>
    </row>
    <row r="22" spans="1:2">
      <c r="A22" s="3" t="s">
        <v>492</v>
      </c>
    </row>
    <row r="23" spans="1:2">
      <c r="A23" s="4" t="s">
        <v>493</v>
      </c>
      <c r="B23" s="5" t="n">
        <v>224309</v>
      </c>
    </row>
    <row r="24" spans="1:2">
      <c r="A24" s="4" t="s">
        <v>494</v>
      </c>
      <c r="B24" s="5" t="n">
        <v>2057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4</v>
      </c>
      <c r="D2" s="2" t="s">
        <v>107</v>
      </c>
    </row>
    <row r="3" spans="1:4">
      <c r="A3" s="3" t="s">
        <v>295</v>
      </c>
    </row>
    <row r="4" spans="1:4">
      <c r="A4" s="4" t="s">
        <v>496</v>
      </c>
      <c r="B4" s="4" t="s">
        <v>497</v>
      </c>
      <c r="C4" s="4" t="s">
        <v>498</v>
      </c>
      <c r="D4" s="4" t="s">
        <v>499</v>
      </c>
    </row>
    <row r="5" spans="1:4">
      <c r="A5" s="4" t="s">
        <v>500</v>
      </c>
      <c r="B5" s="4" t="s">
        <v>501</v>
      </c>
      <c r="C5" s="4" t="s">
        <v>502</v>
      </c>
      <c r="D5" s="4" t="s">
        <v>503</v>
      </c>
    </row>
    <row r="6" spans="1:4">
      <c r="A6" s="4" t="s">
        <v>504</v>
      </c>
      <c r="B6" s="4" t="s">
        <v>505</v>
      </c>
      <c r="C6" s="4" t="s">
        <v>506</v>
      </c>
      <c r="D6" s="4" t="s">
        <v>507</v>
      </c>
    </row>
    <row r="7" spans="1:4">
      <c r="A7" s="4" t="s">
        <v>508</v>
      </c>
      <c r="B7" s="4" t="s">
        <v>509</v>
      </c>
      <c r="C7" s="4" t="s">
        <v>509</v>
      </c>
      <c r="D7" s="4" t="s">
        <v>509</v>
      </c>
    </row>
    <row r="8" spans="1:4">
      <c r="A8" s="4" t="s">
        <v>510</v>
      </c>
      <c r="B8" s="7" t="n">
        <v>17.03</v>
      </c>
      <c r="C8" s="7" t="n">
        <v>17.49</v>
      </c>
      <c r="D8" s="7" t="n">
        <v>11.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26</v>
      </c>
      <c r="J1" s="2" t="s">
        <v>1</v>
      </c>
    </row>
    <row r="2" spans="1:12">
      <c r="B2" s="2" t="s">
        <v>2</v>
      </c>
      <c r="C2" s="2" t="s">
        <v>327</v>
      </c>
      <c r="D2" s="2" t="s">
        <v>4</v>
      </c>
      <c r="E2" s="2" t="s">
        <v>328</v>
      </c>
      <c r="F2" s="2" t="s">
        <v>64</v>
      </c>
      <c r="G2" s="2" t="s">
        <v>329</v>
      </c>
      <c r="H2" s="2" t="s">
        <v>330</v>
      </c>
      <c r="I2" s="2" t="s">
        <v>331</v>
      </c>
      <c r="J2" s="2" t="s">
        <v>2</v>
      </c>
      <c r="K2" s="2" t="s">
        <v>64</v>
      </c>
      <c r="L2" s="2" t="s">
        <v>107</v>
      </c>
    </row>
    <row r="3" spans="1:12">
      <c r="A3" s="3" t="s">
        <v>512</v>
      </c>
    </row>
    <row r="4" spans="1:12">
      <c r="A4" s="4" t="s">
        <v>513</v>
      </c>
      <c r="J4" s="5" t="n">
        <v>590395</v>
      </c>
      <c r="K4" s="5" t="n">
        <v>618199</v>
      </c>
      <c r="L4" s="5" t="n">
        <v>489345</v>
      </c>
    </row>
    <row r="5" spans="1:12">
      <c r="A5" s="4" t="s">
        <v>514</v>
      </c>
      <c r="J5" s="5" t="n">
        <v>590395</v>
      </c>
      <c r="K5" s="5" t="n">
        <v>618199</v>
      </c>
      <c r="L5" s="5" t="n">
        <v>489345</v>
      </c>
    </row>
    <row r="6" spans="1:12">
      <c r="A6" s="3" t="s">
        <v>515</v>
      </c>
    </row>
    <row r="7" spans="1:12">
      <c r="A7" s="4" t="s">
        <v>132</v>
      </c>
      <c r="J7" s="6" t="n">
        <v>170899</v>
      </c>
      <c r="K7" s="6" t="n">
        <v>174133</v>
      </c>
      <c r="L7" s="6" t="n">
        <v>179247</v>
      </c>
    </row>
    <row r="8" spans="1:12">
      <c r="A8" s="4" t="s">
        <v>516</v>
      </c>
      <c r="J8" s="6" t="n">
        <v>3310</v>
      </c>
      <c r="K8" s="6" t="n">
        <v>3700</v>
      </c>
      <c r="L8" s="6" t="n">
        <v>2419</v>
      </c>
    </row>
    <row r="9" spans="1:12">
      <c r="A9" s="4" t="s">
        <v>131</v>
      </c>
      <c r="J9" s="6" t="n">
        <v>174209</v>
      </c>
      <c r="K9" s="6" t="n">
        <v>177833</v>
      </c>
      <c r="L9" s="6" t="n">
        <v>181666</v>
      </c>
    </row>
    <row r="10" spans="1:12">
      <c r="A10" s="3" t="s">
        <v>225</v>
      </c>
    </row>
    <row r="11" spans="1:12">
      <c r="A11" s="4" t="s">
        <v>130</v>
      </c>
      <c r="B11" s="7" t="n">
        <v>0.8100000000000001</v>
      </c>
      <c r="C11" s="7" t="n">
        <v>0.9399999999999999</v>
      </c>
      <c r="D11" s="7" t="n">
        <v>0.9</v>
      </c>
      <c r="E11" s="7" t="n">
        <v>0.8100000000000001</v>
      </c>
      <c r="F11" s="7" t="n">
        <v>1.04</v>
      </c>
      <c r="G11" s="7" t="n">
        <v>0.9399999999999999</v>
      </c>
      <c r="H11" s="7" t="n">
        <v>0.8</v>
      </c>
      <c r="I11" s="7" t="n">
        <v>0.77</v>
      </c>
      <c r="J11" s="7" t="n">
        <v>3.45</v>
      </c>
      <c r="K11" s="7" t="n">
        <v>3.55</v>
      </c>
      <c r="L11" s="7" t="n">
        <v>2.73</v>
      </c>
    </row>
    <row r="12" spans="1:12">
      <c r="A12" s="4" t="s">
        <v>129</v>
      </c>
      <c r="B12" s="7" t="n">
        <v>0.79</v>
      </c>
      <c r="C12" s="7" t="n">
        <v>0.92</v>
      </c>
      <c r="D12" s="7" t="n">
        <v>0.88</v>
      </c>
      <c r="E12" s="7" t="n">
        <v>0.8</v>
      </c>
      <c r="F12" s="7" t="n">
        <v>1.02</v>
      </c>
      <c r="G12" s="7" t="n">
        <v>0.92</v>
      </c>
      <c r="H12" s="7" t="n">
        <v>0.79</v>
      </c>
      <c r="I12" s="7" t="n">
        <v>0.76</v>
      </c>
      <c r="J12" s="7" t="n">
        <v>3.39</v>
      </c>
      <c r="K12" s="7" t="n">
        <v>3.48</v>
      </c>
      <c r="L12" s="7" t="n">
        <v>2.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326</v>
      </c>
      <c r="C1" s="2" t="s">
        <v>1</v>
      </c>
    </row>
    <row r="2" spans="1:5">
      <c r="B2" s="2" t="s">
        <v>107</v>
      </c>
      <c r="C2" s="2" t="s">
        <v>2</v>
      </c>
      <c r="D2" s="2" t="s">
        <v>64</v>
      </c>
      <c r="E2" s="2" t="s">
        <v>107</v>
      </c>
    </row>
    <row r="3" spans="1:5">
      <c r="A3" s="3" t="s">
        <v>518</v>
      </c>
    </row>
    <row r="4" spans="1:5">
      <c r="A4" s="4" t="s">
        <v>519</v>
      </c>
      <c r="C4" s="4" t="s">
        <v>520</v>
      </c>
      <c r="D4" s="4" t="s">
        <v>520</v>
      </c>
      <c r="E4" s="4" t="s">
        <v>521</v>
      </c>
    </row>
    <row r="5" spans="1:5">
      <c r="A5" s="4" t="s">
        <v>522</v>
      </c>
      <c r="C5" s="5" t="n">
        <v>0</v>
      </c>
      <c r="D5" s="5" t="n">
        <v>0</v>
      </c>
      <c r="E5" s="5" t="n">
        <v>-13894</v>
      </c>
    </row>
    <row r="6" spans="1:5">
      <c r="A6" s="4" t="s">
        <v>523</v>
      </c>
      <c r="B6" s="5" t="n">
        <v>116200</v>
      </c>
    </row>
    <row r="7" spans="1:5">
      <c r="A7" s="4" t="s">
        <v>524</v>
      </c>
      <c r="C7" s="6" t="n">
        <v>26599</v>
      </c>
      <c r="D7" s="6" t="n">
        <v>16445</v>
      </c>
      <c r="E7" s="6" t="n">
        <v>-25374</v>
      </c>
    </row>
    <row r="8" spans="1:5">
      <c r="A8" s="4" t="s">
        <v>525</v>
      </c>
      <c r="C8" s="6" t="n">
        <v>15700</v>
      </c>
      <c r="D8" s="6" t="n">
        <v>20300</v>
      </c>
    </row>
    <row r="9" spans="1:5">
      <c r="A9" s="4" t="s">
        <v>526</v>
      </c>
      <c r="C9" s="6" t="n">
        <v>4000</v>
      </c>
      <c r="D9" s="6" t="n">
        <v>4000</v>
      </c>
    </row>
    <row r="10" spans="1:5">
      <c r="A10" s="4" t="s">
        <v>527</v>
      </c>
    </row>
    <row r="11" spans="1:5">
      <c r="A11" s="3" t="s">
        <v>518</v>
      </c>
    </row>
    <row r="12" spans="1:5">
      <c r="A12" s="4" t="s">
        <v>522</v>
      </c>
      <c r="B12" s="6" t="n">
        <v>-13900</v>
      </c>
    </row>
    <row r="13" spans="1:5">
      <c r="A13" s="4" t="s">
        <v>528</v>
      </c>
      <c r="B13" s="6" t="n">
        <v>70200</v>
      </c>
    </row>
    <row r="14" spans="1:5">
      <c r="A14" s="4" t="s">
        <v>529</v>
      </c>
      <c r="B14" s="5" t="n">
        <v>32100</v>
      </c>
    </row>
    <row r="15" spans="1:5">
      <c r="A15" s="4" t="s">
        <v>524</v>
      </c>
      <c r="E15" s="5" t="n">
        <v>25400</v>
      </c>
    </row>
    <row r="16" spans="1:5">
      <c r="A16" s="4" t="s">
        <v>530</v>
      </c>
    </row>
    <row r="17" spans="1:5">
      <c r="A17" s="3" t="s">
        <v>518</v>
      </c>
    </row>
    <row r="18" spans="1:5">
      <c r="A18" s="4" t="s">
        <v>528</v>
      </c>
      <c r="D18" s="6" t="n">
        <v>3600</v>
      </c>
    </row>
    <row r="19" spans="1:5">
      <c r="A19" s="4" t="s">
        <v>529</v>
      </c>
      <c r="D19" s="6" t="n">
        <v>1000</v>
      </c>
    </row>
    <row r="20" spans="1:5">
      <c r="A20" s="4" t="s">
        <v>531</v>
      </c>
    </row>
    <row r="21" spans="1:5">
      <c r="A21" s="3" t="s">
        <v>518</v>
      </c>
    </row>
    <row r="22" spans="1:5">
      <c r="A22" s="4" t="s">
        <v>532</v>
      </c>
      <c r="C22" s="5" t="n">
        <v>9000</v>
      </c>
      <c r="D22" s="5" t="n">
        <v>48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4</v>
      </c>
      <c r="D2" s="2" t="s">
        <v>107</v>
      </c>
    </row>
    <row r="3" spans="1:4">
      <c r="A3" s="3" t="s">
        <v>139</v>
      </c>
    </row>
    <row r="4" spans="1:4">
      <c r="A4" s="4" t="s">
        <v>126</v>
      </c>
      <c r="B4" s="5" t="n">
        <v>592016</v>
      </c>
      <c r="C4" s="5" t="n">
        <v>619790</v>
      </c>
      <c r="D4" s="5" t="n">
        <v>490383</v>
      </c>
    </row>
    <row r="5" spans="1:4">
      <c r="A5" s="3" t="s">
        <v>140</v>
      </c>
    </row>
    <row r="6" spans="1:4">
      <c r="A6" s="4" t="s">
        <v>141</v>
      </c>
      <c r="B6" s="6" t="n">
        <v>-26553</v>
      </c>
      <c r="C6" s="6" t="n">
        <v>-32390</v>
      </c>
      <c r="D6" s="6" t="n">
        <v>30434</v>
      </c>
    </row>
    <row r="7" spans="1:4">
      <c r="A7" s="4" t="s">
        <v>142</v>
      </c>
      <c r="B7" s="6" t="n">
        <v>535</v>
      </c>
      <c r="C7" s="6" t="n">
        <v>0</v>
      </c>
      <c r="D7" s="6" t="n">
        <v>0</v>
      </c>
    </row>
    <row r="8" spans="1:4">
      <c r="A8" s="4" t="s">
        <v>143</v>
      </c>
      <c r="B8" s="6" t="n">
        <v>-26018</v>
      </c>
      <c r="C8" s="6" t="n">
        <v>-32390</v>
      </c>
      <c r="D8" s="6" t="n">
        <v>30434</v>
      </c>
    </row>
    <row r="9" spans="1:4">
      <c r="A9" s="4" t="s">
        <v>144</v>
      </c>
      <c r="B9" s="6" t="n">
        <v>565998</v>
      </c>
      <c r="C9" s="6" t="n">
        <v>587400</v>
      </c>
      <c r="D9" s="6" t="n">
        <v>520817</v>
      </c>
    </row>
    <row r="10" spans="1:4">
      <c r="A10" s="4" t="s">
        <v>145</v>
      </c>
      <c r="B10" s="6" t="n">
        <v>1309</v>
      </c>
      <c r="C10" s="6" t="n">
        <v>718</v>
      </c>
      <c r="D10" s="6" t="n">
        <v>844</v>
      </c>
    </row>
    <row r="11" spans="1:4">
      <c r="A11" s="4" t="s">
        <v>146</v>
      </c>
      <c r="B11" s="5" t="n">
        <v>564689</v>
      </c>
      <c r="C11" s="5" t="n">
        <v>586682</v>
      </c>
      <c r="D11" s="5" t="n">
        <v>519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4</v>
      </c>
      <c r="D2" s="2" t="s">
        <v>107</v>
      </c>
    </row>
    <row r="3" spans="1:4">
      <c r="A3" s="3" t="s">
        <v>534</v>
      </c>
    </row>
    <row r="4" spans="1:4">
      <c r="A4" s="4" t="s">
        <v>535</v>
      </c>
      <c r="B4" s="5" t="n">
        <v>35324</v>
      </c>
      <c r="C4" s="5" t="n">
        <v>45996</v>
      </c>
      <c r="D4" s="5" t="n">
        <v>101821</v>
      </c>
    </row>
    <row r="5" spans="1:4">
      <c r="A5" s="4" t="s">
        <v>536</v>
      </c>
      <c r="B5" s="6" t="n">
        <v>3149</v>
      </c>
      <c r="C5" s="6" t="n">
        <v>-9759</v>
      </c>
      <c r="D5" s="6" t="n">
        <v>-42474</v>
      </c>
    </row>
    <row r="6" spans="1:4">
      <c r="A6" s="4" t="s">
        <v>537</v>
      </c>
      <c r="B6" s="6" t="n">
        <v>38473</v>
      </c>
      <c r="C6" s="6" t="n">
        <v>36237</v>
      </c>
      <c r="D6" s="6" t="n">
        <v>59347</v>
      </c>
    </row>
    <row r="7" spans="1:4">
      <c r="A7" s="3" t="s">
        <v>538</v>
      </c>
    </row>
    <row r="8" spans="1:4">
      <c r="A8" s="4" t="s">
        <v>535</v>
      </c>
      <c r="B8" s="6" t="n">
        <v>13711</v>
      </c>
      <c r="C8" s="6" t="n">
        <v>13262</v>
      </c>
      <c r="D8" s="6" t="n">
        <v>20490</v>
      </c>
    </row>
    <row r="9" spans="1:4">
      <c r="A9" s="4" t="s">
        <v>536</v>
      </c>
      <c r="B9" s="6" t="n">
        <v>1333</v>
      </c>
      <c r="C9" s="6" t="n">
        <v>-2272</v>
      </c>
      <c r="D9" s="6" t="n">
        <v>-1221</v>
      </c>
    </row>
    <row r="10" spans="1:4">
      <c r="A10" s="4" t="s">
        <v>539</v>
      </c>
      <c r="B10" s="6" t="n">
        <v>15044</v>
      </c>
      <c r="C10" s="6" t="n">
        <v>10990</v>
      </c>
      <c r="D10" s="6" t="n">
        <v>19269</v>
      </c>
    </row>
    <row r="11" spans="1:4">
      <c r="A11" s="3" t="s">
        <v>540</v>
      </c>
    </row>
    <row r="12" spans="1:4">
      <c r="A12" s="4" t="s">
        <v>535</v>
      </c>
      <c r="B12" s="6" t="n">
        <v>150261</v>
      </c>
      <c r="C12" s="6" t="n">
        <v>151312</v>
      </c>
      <c r="D12" s="6" t="n">
        <v>149596</v>
      </c>
    </row>
    <row r="13" spans="1:4">
      <c r="A13" s="4" t="s">
        <v>536</v>
      </c>
      <c r="B13" s="6" t="n">
        <v>0</v>
      </c>
      <c r="C13" s="6" t="n">
        <v>0</v>
      </c>
      <c r="D13" s="6" t="n">
        <v>0</v>
      </c>
    </row>
    <row r="14" spans="1:4">
      <c r="A14" s="4" t="s">
        <v>541</v>
      </c>
      <c r="B14" s="6" t="n">
        <v>150261</v>
      </c>
      <c r="C14" s="6" t="n">
        <v>151312</v>
      </c>
      <c r="D14" s="6" t="n">
        <v>149596</v>
      </c>
    </row>
    <row r="15" spans="1:4">
      <c r="A15" s="3" t="s">
        <v>152</v>
      </c>
    </row>
    <row r="16" spans="1:4">
      <c r="A16" s="4" t="s">
        <v>535</v>
      </c>
      <c r="B16" s="6" t="n">
        <v>199296</v>
      </c>
      <c r="C16" s="6" t="n">
        <v>210570</v>
      </c>
      <c r="D16" s="6" t="n">
        <v>271907</v>
      </c>
    </row>
    <row r="17" spans="1:4">
      <c r="A17" s="4" t="s">
        <v>536</v>
      </c>
      <c r="B17" s="6" t="n">
        <v>4482</v>
      </c>
      <c r="C17" s="6" t="n">
        <v>-12031</v>
      </c>
      <c r="D17" s="6" t="n">
        <v>-43695</v>
      </c>
    </row>
    <row r="18" spans="1:4">
      <c r="A18" s="4" t="s">
        <v>125</v>
      </c>
      <c r="B18" s="5" t="n">
        <v>203778</v>
      </c>
      <c r="C18" s="5" t="n">
        <v>198539</v>
      </c>
      <c r="D18" s="5" t="n">
        <v>2282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4</v>
      </c>
      <c r="D2" s="2" t="s">
        <v>107</v>
      </c>
    </row>
    <row r="3" spans="1:4">
      <c r="A3" s="3" t="s">
        <v>543</v>
      </c>
    </row>
    <row r="4" spans="1:4">
      <c r="A4" s="4" t="s">
        <v>544</v>
      </c>
      <c r="B4" s="5" t="n">
        <v>327878</v>
      </c>
      <c r="C4" s="5" t="n">
        <v>313178</v>
      </c>
      <c r="D4" s="5" t="n">
        <v>276714</v>
      </c>
    </row>
    <row r="5" spans="1:4">
      <c r="A5" s="4" t="s">
        <v>540</v>
      </c>
      <c r="B5" s="6" t="n">
        <v>467916</v>
      </c>
      <c r="C5" s="6" t="n">
        <v>505151</v>
      </c>
      <c r="D5" s="6" t="n">
        <v>441881</v>
      </c>
    </row>
    <row r="6" spans="1:4">
      <c r="A6" s="4" t="s">
        <v>124</v>
      </c>
      <c r="B6" s="5" t="n">
        <v>795794</v>
      </c>
      <c r="C6" s="5" t="n">
        <v>818329</v>
      </c>
      <c r="D6" s="5" t="n">
        <v>7185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4</v>
      </c>
      <c r="D2" s="2" t="s">
        <v>107</v>
      </c>
    </row>
    <row r="3" spans="1:4">
      <c r="A3" s="3" t="s">
        <v>546</v>
      </c>
    </row>
    <row r="4" spans="1:4">
      <c r="A4" s="4" t="s">
        <v>547</v>
      </c>
      <c r="B4" s="5" t="n">
        <v>167117</v>
      </c>
      <c r="C4" s="5" t="n">
        <v>171849</v>
      </c>
      <c r="D4" s="5" t="n">
        <v>251508</v>
      </c>
    </row>
    <row r="5" spans="1:4">
      <c r="A5" s="3" t="s">
        <v>548</v>
      </c>
    </row>
    <row r="6" spans="1:4">
      <c r="A6" s="4" t="s">
        <v>549</v>
      </c>
      <c r="B6" s="6" t="n">
        <v>26599</v>
      </c>
      <c r="C6" s="6" t="n">
        <v>16445</v>
      </c>
      <c r="D6" s="6" t="n">
        <v>-25374</v>
      </c>
    </row>
    <row r="7" spans="1:4">
      <c r="A7" s="4" t="s">
        <v>550</v>
      </c>
      <c r="B7" s="6" t="n">
        <v>11885</v>
      </c>
      <c r="C7" s="6" t="n">
        <v>8682</v>
      </c>
      <c r="D7" s="6" t="n">
        <v>12525</v>
      </c>
    </row>
    <row r="8" spans="1:4">
      <c r="A8" s="4" t="s">
        <v>551</v>
      </c>
      <c r="B8" s="6" t="n">
        <v>2838</v>
      </c>
      <c r="C8" s="6" t="n">
        <v>3126</v>
      </c>
      <c r="D8" s="6" t="n">
        <v>0</v>
      </c>
    </row>
    <row r="9" spans="1:4">
      <c r="A9" s="4" t="s">
        <v>552</v>
      </c>
      <c r="B9" s="6" t="n">
        <v>-2689</v>
      </c>
      <c r="C9" s="6" t="n">
        <v>-3860</v>
      </c>
      <c r="D9" s="6" t="n">
        <v>63</v>
      </c>
    </row>
    <row r="10" spans="1:4">
      <c r="A10" s="4" t="s">
        <v>553</v>
      </c>
      <c r="B10" s="6" t="n">
        <v>0</v>
      </c>
      <c r="C10" s="6" t="n">
        <v>0</v>
      </c>
      <c r="D10" s="6" t="n">
        <v>-13894</v>
      </c>
    </row>
    <row r="11" spans="1:4">
      <c r="A11" s="4" t="s">
        <v>122</v>
      </c>
      <c r="B11" s="6" t="n">
        <v>-1972</v>
      </c>
      <c r="C11" s="6" t="n">
        <v>2297</v>
      </c>
      <c r="D11" s="6" t="n">
        <v>3384</v>
      </c>
    </row>
    <row r="12" spans="1:4">
      <c r="A12" s="4" t="s">
        <v>125</v>
      </c>
      <c r="B12" s="5" t="n">
        <v>203778</v>
      </c>
      <c r="C12" s="5" t="n">
        <v>198539</v>
      </c>
      <c r="D12" s="5" t="n">
        <v>2282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4</v>
      </c>
    </row>
    <row r="2" spans="1:3">
      <c r="A2" s="3" t="s">
        <v>555</v>
      </c>
    </row>
    <row r="3" spans="1:3">
      <c r="A3" s="4" t="s">
        <v>556</v>
      </c>
      <c r="B3" s="5" t="n">
        <v>18569</v>
      </c>
      <c r="C3" s="5" t="n">
        <v>19011</v>
      </c>
    </row>
    <row r="4" spans="1:3">
      <c r="A4" s="4" t="s">
        <v>557</v>
      </c>
      <c r="B4" s="6" t="n">
        <v>52966</v>
      </c>
    </row>
    <row r="5" spans="1:3">
      <c r="A5" s="4" t="s">
        <v>558</v>
      </c>
      <c r="B5" s="6" t="n">
        <v>5333</v>
      </c>
      <c r="C5" s="6" t="n">
        <v>7726</v>
      </c>
    </row>
    <row r="6" spans="1:3">
      <c r="A6" s="4" t="s">
        <v>559</v>
      </c>
      <c r="B6" s="6" t="n">
        <v>5802</v>
      </c>
      <c r="C6" s="6" t="n">
        <v>5134</v>
      </c>
    </row>
    <row r="7" spans="1:3">
      <c r="A7" s="4" t="s">
        <v>560</v>
      </c>
      <c r="B7" s="6" t="n">
        <v>9248</v>
      </c>
      <c r="C7" s="6" t="n">
        <v>37299</v>
      </c>
    </row>
    <row r="8" spans="1:3">
      <c r="A8" s="4" t="s">
        <v>561</v>
      </c>
      <c r="B8" s="6" t="n">
        <v>1006</v>
      </c>
      <c r="C8" s="6" t="n">
        <v>1025</v>
      </c>
    </row>
    <row r="9" spans="1:3">
      <c r="A9" s="4" t="s">
        <v>562</v>
      </c>
      <c r="B9" s="6" t="n">
        <v>916</v>
      </c>
      <c r="C9" s="6" t="n">
        <v>1443</v>
      </c>
    </row>
    <row r="10" spans="1:3">
      <c r="A10" s="4" t="s">
        <v>563</v>
      </c>
      <c r="B10" s="6" t="n">
        <v>93840</v>
      </c>
      <c r="C10" s="6" t="n">
        <v>71638</v>
      </c>
    </row>
    <row r="11" spans="1:3">
      <c r="A11" s="3" t="s">
        <v>564</v>
      </c>
    </row>
    <row r="12" spans="1:3">
      <c r="A12" s="4" t="s">
        <v>565</v>
      </c>
      <c r="B12" s="6" t="n">
        <v>31615</v>
      </c>
      <c r="C12" s="6" t="n">
        <v>31173</v>
      </c>
    </row>
    <row r="13" spans="1:3">
      <c r="A13" s="4" t="s">
        <v>566</v>
      </c>
      <c r="B13" s="6" t="n">
        <v>52351</v>
      </c>
    </row>
    <row r="14" spans="1:3">
      <c r="A14" s="4" t="s">
        <v>68</v>
      </c>
      <c r="B14" s="6" t="n">
        <v>1840</v>
      </c>
    </row>
    <row r="15" spans="1:3">
      <c r="A15" s="4" t="s">
        <v>567</v>
      </c>
      <c r="B15" s="6" t="n">
        <v>85806</v>
      </c>
      <c r="C15" s="6" t="n">
        <v>31173</v>
      </c>
    </row>
    <row r="16" spans="1:3">
      <c r="A16" s="4" t="s">
        <v>568</v>
      </c>
      <c r="B16" s="5" t="n">
        <v>8034</v>
      </c>
      <c r="C16" s="5" t="n">
        <v>40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9</v>
      </c>
      <c r="B1" s="2" t="s">
        <v>1</v>
      </c>
    </row>
    <row r="2" spans="1:4">
      <c r="B2" s="2" t="s">
        <v>2</v>
      </c>
      <c r="C2" s="2" t="s">
        <v>64</v>
      </c>
      <c r="D2" s="2" t="s">
        <v>107</v>
      </c>
    </row>
    <row r="3" spans="1:4">
      <c r="A3" s="3" t="s">
        <v>570</v>
      </c>
    </row>
    <row r="4" spans="1:4">
      <c r="A4" s="4" t="s">
        <v>571</v>
      </c>
      <c r="B4" s="5" t="n">
        <v>96380</v>
      </c>
    </row>
    <row r="5" spans="1:4">
      <c r="A5" s="4" t="s">
        <v>572</v>
      </c>
      <c r="B5" s="6" t="n">
        <v>19624</v>
      </c>
      <c r="C5" s="5" t="n">
        <v>19600</v>
      </c>
      <c r="D5" s="5" t="n">
        <v>18210</v>
      </c>
    </row>
    <row r="6" spans="1:4">
      <c r="A6" s="4" t="s">
        <v>573</v>
      </c>
    </row>
    <row r="7" spans="1:4">
      <c r="A7" s="3" t="s">
        <v>570</v>
      </c>
    </row>
    <row r="8" spans="1:4">
      <c r="A8" s="4" t="s">
        <v>574</v>
      </c>
      <c r="B8" s="5" t="n">
        <v>694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4"/>
  </cols>
  <sheetData>
    <row r="1" spans="1:25">
      <c r="A1" s="1" t="s">
        <v>575</v>
      </c>
      <c r="C1" s="2" t="s">
        <v>326</v>
      </c>
      <c r="S1" s="2" t="s">
        <v>1</v>
      </c>
    </row>
    <row r="2" spans="1:25">
      <c r="C2" s="2" t="s">
        <v>2</v>
      </c>
      <c r="E2" s="2" t="s">
        <v>327</v>
      </c>
      <c r="F2" s="2" t="s">
        <v>110</v>
      </c>
      <c r="G2" s="2" t="s">
        <v>4</v>
      </c>
      <c r="H2" s="2" t="s">
        <v>110</v>
      </c>
      <c r="I2" s="2" t="s">
        <v>328</v>
      </c>
      <c r="J2" s="2" t="s">
        <v>110</v>
      </c>
      <c r="K2" s="2" t="s">
        <v>64</v>
      </c>
      <c r="M2" s="2" t="s">
        <v>329</v>
      </c>
      <c r="N2" s="2" t="s">
        <v>110</v>
      </c>
      <c r="O2" s="2" t="s">
        <v>330</v>
      </c>
      <c r="P2" s="2" t="s">
        <v>110</v>
      </c>
      <c r="Q2" s="2" t="s">
        <v>331</v>
      </c>
      <c r="R2" s="2" t="s">
        <v>110</v>
      </c>
      <c r="S2" s="2" t="s">
        <v>2</v>
      </c>
      <c r="U2" s="2" t="s">
        <v>64</v>
      </c>
      <c r="W2" s="2" t="s">
        <v>107</v>
      </c>
      <c r="Y2" s="2" t="s">
        <v>412</v>
      </c>
    </row>
    <row r="3" spans="1:25">
      <c r="A3" s="3" t="s">
        <v>576</v>
      </c>
    </row>
    <row r="4" spans="1:25">
      <c r="A4" s="4" t="s">
        <v>109</v>
      </c>
      <c r="C4" s="5" t="n">
        <v>2044941</v>
      </c>
      <c r="D4" s="4" t="s">
        <v>110</v>
      </c>
      <c r="E4" s="5" t="n">
        <v>2074855</v>
      </c>
      <c r="G4" s="5" t="n">
        <v>2035579</v>
      </c>
      <c r="I4" s="5" t="n">
        <v>2020051</v>
      </c>
      <c r="K4" s="5" t="n">
        <v>2235597</v>
      </c>
      <c r="L4" s="4" t="s">
        <v>110</v>
      </c>
      <c r="M4" s="5" t="n">
        <v>2090947</v>
      </c>
      <c r="O4" s="5" t="n">
        <v>1957559</v>
      </c>
      <c r="Q4" s="5" t="n">
        <v>1854262</v>
      </c>
      <c r="S4" s="5" t="n">
        <v>8175426</v>
      </c>
      <c r="T4" s="4" t="s">
        <v>113</v>
      </c>
      <c r="U4" s="5" t="n">
        <v>8138365</v>
      </c>
      <c r="V4" s="4" t="s">
        <v>113</v>
      </c>
      <c r="W4" s="5" t="n">
        <v>6920948</v>
      </c>
      <c r="X4" s="4" t="s">
        <v>113</v>
      </c>
    </row>
    <row r="5" spans="1:25">
      <c r="A5" s="4" t="s">
        <v>112</v>
      </c>
      <c r="B5" s="4" t="s">
        <v>577</v>
      </c>
      <c r="S5" s="6" t="n">
        <v>5538958</v>
      </c>
      <c r="U5" s="6" t="n">
        <v>5517992</v>
      </c>
      <c r="W5" s="6" t="n">
        <v>4601759</v>
      </c>
    </row>
    <row r="6" spans="1:25">
      <c r="A6" s="4" t="s">
        <v>578</v>
      </c>
      <c r="B6" s="4" t="s">
        <v>579</v>
      </c>
      <c r="S6" s="6" t="n">
        <v>1869776</v>
      </c>
      <c r="U6" s="6" t="n">
        <v>1823810</v>
      </c>
      <c r="W6" s="6" t="n">
        <v>1618929</v>
      </c>
    </row>
    <row r="7" spans="1:25">
      <c r="A7" s="4" t="s">
        <v>119</v>
      </c>
      <c r="C7" s="6" t="n">
        <v>180340</v>
      </c>
      <c r="D7" s="4" t="s">
        <v>110</v>
      </c>
      <c r="E7" s="5" t="n">
        <v>206550</v>
      </c>
      <c r="G7" s="5" t="n">
        <v>192201</v>
      </c>
      <c r="I7" s="5" t="n">
        <v>187601</v>
      </c>
      <c r="K7" s="6" t="n">
        <v>217007</v>
      </c>
      <c r="L7" s="4" t="s">
        <v>110</v>
      </c>
      <c r="M7" s="5" t="n">
        <v>203154</v>
      </c>
      <c r="O7" s="5" t="n">
        <v>183584</v>
      </c>
      <c r="Q7" s="5" t="n">
        <v>192818</v>
      </c>
      <c r="S7" s="6" t="n">
        <v>766692</v>
      </c>
      <c r="U7" s="6" t="n">
        <v>796563</v>
      </c>
      <c r="W7" s="6" t="n">
        <v>700260</v>
      </c>
    </row>
    <row r="8" spans="1:25">
      <c r="A8" s="4" t="s">
        <v>580</v>
      </c>
      <c r="C8" s="6" t="n">
        <v>3691884</v>
      </c>
      <c r="K8" s="6" t="n">
        <v>3314559</v>
      </c>
      <c r="S8" s="6" t="n">
        <v>3691884</v>
      </c>
      <c r="U8" s="6" t="n">
        <v>3314559</v>
      </c>
      <c r="W8" s="6" t="n">
        <v>3117008</v>
      </c>
    </row>
    <row r="9" spans="1:25">
      <c r="A9" s="4" t="s">
        <v>581</v>
      </c>
      <c r="S9" s="6" t="n">
        <v>47022</v>
      </c>
      <c r="U9" s="6" t="n">
        <v>47474</v>
      </c>
      <c r="W9" s="6" t="n">
        <v>95016</v>
      </c>
    </row>
    <row r="10" spans="1:25">
      <c r="A10" s="4" t="s">
        <v>116</v>
      </c>
      <c r="S10" s="6" t="n">
        <v>50950</v>
      </c>
      <c r="U10" s="6" t="n">
        <v>54019</v>
      </c>
      <c r="W10" s="6" t="n">
        <v>49310</v>
      </c>
    </row>
    <row r="11" spans="1:25">
      <c r="A11" s="4" t="s">
        <v>582</v>
      </c>
      <c r="C11" s="6" t="n">
        <v>2197219</v>
      </c>
      <c r="K11" s="6" t="n">
        <v>1987720</v>
      </c>
      <c r="S11" s="6" t="n">
        <v>2197219</v>
      </c>
      <c r="U11" s="6" t="n">
        <v>1987720</v>
      </c>
      <c r="W11" s="6" t="n">
        <v>1994373</v>
      </c>
      <c r="Y11" s="5" t="n">
        <v>1847213</v>
      </c>
    </row>
    <row r="12" spans="1:25">
      <c r="A12" s="4" t="s">
        <v>583</v>
      </c>
    </row>
    <row r="13" spans="1:25">
      <c r="A13" s="3" t="s">
        <v>576</v>
      </c>
    </row>
    <row r="14" spans="1:25">
      <c r="A14" s="4" t="s">
        <v>109</v>
      </c>
      <c r="B14" s="4" t="s">
        <v>113</v>
      </c>
      <c r="S14" s="6" t="n">
        <v>2712067</v>
      </c>
      <c r="U14" s="6" t="n">
        <v>2479812</v>
      </c>
      <c r="W14" s="6" t="n">
        <v>1962558</v>
      </c>
    </row>
    <row r="15" spans="1:25">
      <c r="A15" s="4" t="s">
        <v>112</v>
      </c>
      <c r="B15" s="4" t="s">
        <v>577</v>
      </c>
      <c r="S15" s="6" t="n">
        <v>1528815</v>
      </c>
      <c r="U15" s="6" t="n">
        <v>1352924</v>
      </c>
      <c r="W15" s="6" t="n">
        <v>953717</v>
      </c>
    </row>
    <row r="16" spans="1:25">
      <c r="A16" s="4" t="s">
        <v>578</v>
      </c>
      <c r="B16" s="4" t="s">
        <v>579</v>
      </c>
      <c r="S16" s="6" t="n">
        <v>859946</v>
      </c>
      <c r="U16" s="6" t="n">
        <v>816817</v>
      </c>
      <c r="W16" s="6" t="n">
        <v>731020</v>
      </c>
    </row>
    <row r="17" spans="1:25">
      <c r="A17" s="4" t="s">
        <v>119</v>
      </c>
      <c r="S17" s="6" t="n">
        <v>323306</v>
      </c>
      <c r="U17" s="6" t="n">
        <v>310071</v>
      </c>
      <c r="W17" s="6" t="n">
        <v>277821</v>
      </c>
    </row>
    <row r="18" spans="1:25">
      <c r="A18" s="4" t="s">
        <v>580</v>
      </c>
      <c r="C18" s="6" t="n">
        <v>1978307</v>
      </c>
      <c r="K18" s="6" t="n">
        <v>1689950</v>
      </c>
      <c r="S18" s="6" t="n">
        <v>1978307</v>
      </c>
      <c r="U18" s="6" t="n">
        <v>1689950</v>
      </c>
      <c r="W18" s="6" t="n">
        <v>1595140</v>
      </c>
    </row>
    <row r="19" spans="1:25">
      <c r="A19" s="4" t="s">
        <v>581</v>
      </c>
      <c r="S19" s="6" t="n">
        <v>28666</v>
      </c>
      <c r="U19" s="6" t="n">
        <v>21732</v>
      </c>
      <c r="W19" s="6" t="n">
        <v>28212</v>
      </c>
    </row>
    <row r="20" spans="1:25">
      <c r="A20" s="4" t="s">
        <v>116</v>
      </c>
      <c r="S20" s="6" t="n">
        <v>31049</v>
      </c>
      <c r="U20" s="6" t="n">
        <v>33511</v>
      </c>
      <c r="W20" s="6" t="n">
        <v>32017</v>
      </c>
    </row>
    <row r="21" spans="1:25">
      <c r="A21" s="4" t="s">
        <v>582</v>
      </c>
      <c r="C21" s="6" t="n">
        <v>1521059</v>
      </c>
      <c r="K21" s="6" t="n">
        <v>1339673</v>
      </c>
      <c r="S21" s="6" t="n">
        <v>1521059</v>
      </c>
      <c r="U21" s="6" t="n">
        <v>1339673</v>
      </c>
      <c r="W21" s="6" t="n">
        <v>1337568</v>
      </c>
    </row>
    <row r="22" spans="1:25">
      <c r="A22" s="4" t="s">
        <v>584</v>
      </c>
    </row>
    <row r="23" spans="1:25">
      <c r="A23" s="3" t="s">
        <v>576</v>
      </c>
    </row>
    <row r="24" spans="1:25">
      <c r="A24" s="4" t="s">
        <v>109</v>
      </c>
      <c r="B24" s="4" t="s">
        <v>113</v>
      </c>
      <c r="S24" s="6" t="n">
        <v>354405</v>
      </c>
      <c r="U24" s="6" t="n">
        <v>355802</v>
      </c>
      <c r="W24" s="6" t="n">
        <v>268186</v>
      </c>
    </row>
    <row r="25" spans="1:25">
      <c r="A25" s="4" t="s">
        <v>112</v>
      </c>
      <c r="B25" s="4" t="s">
        <v>577</v>
      </c>
      <c r="S25" s="6" t="n">
        <v>212369</v>
      </c>
      <c r="U25" s="6" t="n">
        <v>216753</v>
      </c>
      <c r="W25" s="6" t="n">
        <v>149115</v>
      </c>
    </row>
    <row r="26" spans="1:25">
      <c r="A26" s="4" t="s">
        <v>578</v>
      </c>
      <c r="B26" s="4" t="s">
        <v>579</v>
      </c>
      <c r="S26" s="6" t="n">
        <v>101654</v>
      </c>
      <c r="U26" s="6" t="n">
        <v>94950</v>
      </c>
      <c r="W26" s="6" t="n">
        <v>80940</v>
      </c>
    </row>
    <row r="27" spans="1:25">
      <c r="A27" s="4" t="s">
        <v>119</v>
      </c>
      <c r="S27" s="6" t="n">
        <v>40382</v>
      </c>
      <c r="U27" s="6" t="n">
        <v>44099</v>
      </c>
      <c r="W27" s="6" t="n">
        <v>38131</v>
      </c>
    </row>
    <row r="28" spans="1:25">
      <c r="A28" s="4" t="s">
        <v>580</v>
      </c>
      <c r="C28" s="6" t="n">
        <v>153813</v>
      </c>
      <c r="K28" s="6" t="n">
        <v>161604</v>
      </c>
      <c r="S28" s="6" t="n">
        <v>153813</v>
      </c>
      <c r="U28" s="6" t="n">
        <v>161604</v>
      </c>
      <c r="W28" s="6" t="n">
        <v>151181</v>
      </c>
    </row>
    <row r="29" spans="1:25">
      <c r="A29" s="4" t="s">
        <v>581</v>
      </c>
      <c r="S29" s="6" t="n">
        <v>2353</v>
      </c>
      <c r="U29" s="6" t="n">
        <v>4259</v>
      </c>
      <c r="W29" s="6" t="n">
        <v>1563</v>
      </c>
    </row>
    <row r="30" spans="1:25">
      <c r="A30" s="4" t="s">
        <v>116</v>
      </c>
      <c r="S30" s="6" t="n">
        <v>1881</v>
      </c>
      <c r="U30" s="6" t="n">
        <v>1847</v>
      </c>
      <c r="W30" s="6" t="n">
        <v>1546</v>
      </c>
    </row>
    <row r="31" spans="1:25">
      <c r="A31" s="4" t="s">
        <v>582</v>
      </c>
      <c r="C31" s="6" t="n">
        <v>65100</v>
      </c>
      <c r="K31" s="6" t="n">
        <v>72941</v>
      </c>
      <c r="S31" s="6" t="n">
        <v>65100</v>
      </c>
      <c r="U31" s="6" t="n">
        <v>72941</v>
      </c>
      <c r="W31" s="6" t="n">
        <v>60705</v>
      </c>
    </row>
    <row r="32" spans="1:25">
      <c r="A32" s="4" t="s">
        <v>585</v>
      </c>
    </row>
    <row r="33" spans="1:25">
      <c r="A33" s="3" t="s">
        <v>576</v>
      </c>
    </row>
    <row r="34" spans="1:25">
      <c r="A34" s="4" t="s">
        <v>109</v>
      </c>
      <c r="B34" s="4" t="s">
        <v>113</v>
      </c>
      <c r="S34" s="6" t="n">
        <v>150202</v>
      </c>
      <c r="U34" s="6" t="n">
        <v>156854</v>
      </c>
      <c r="W34" s="6" t="n">
        <v>111862</v>
      </c>
    </row>
    <row r="35" spans="1:25">
      <c r="A35" s="4" t="s">
        <v>112</v>
      </c>
      <c r="B35" s="4" t="s">
        <v>577</v>
      </c>
      <c r="S35" s="6" t="n">
        <v>87297</v>
      </c>
      <c r="U35" s="6" t="n">
        <v>94041</v>
      </c>
      <c r="W35" s="6" t="n">
        <v>53663</v>
      </c>
    </row>
    <row r="36" spans="1:25">
      <c r="A36" s="4" t="s">
        <v>578</v>
      </c>
      <c r="B36" s="4" t="s">
        <v>579</v>
      </c>
      <c r="S36" s="6" t="n">
        <v>55512</v>
      </c>
      <c r="U36" s="6" t="n">
        <v>53970</v>
      </c>
      <c r="W36" s="6" t="n">
        <v>48235</v>
      </c>
    </row>
    <row r="37" spans="1:25">
      <c r="A37" s="4" t="s">
        <v>119</v>
      </c>
      <c r="S37" s="6" t="n">
        <v>7393</v>
      </c>
      <c r="U37" s="6" t="n">
        <v>8843</v>
      </c>
      <c r="W37" s="6" t="n">
        <v>9964</v>
      </c>
    </row>
    <row r="38" spans="1:25">
      <c r="A38" s="4" t="s">
        <v>580</v>
      </c>
      <c r="C38" s="6" t="n">
        <v>72677</v>
      </c>
      <c r="K38" s="6" t="n">
        <v>53542</v>
      </c>
      <c r="S38" s="6" t="n">
        <v>72677</v>
      </c>
      <c r="U38" s="6" t="n">
        <v>53542</v>
      </c>
      <c r="W38" s="6" t="n">
        <v>55431</v>
      </c>
    </row>
    <row r="39" spans="1:25">
      <c r="A39" s="4" t="s">
        <v>581</v>
      </c>
      <c r="S39" s="6" t="n">
        <v>1556</v>
      </c>
      <c r="U39" s="6" t="n">
        <v>1042</v>
      </c>
      <c r="W39" s="6" t="n">
        <v>4612</v>
      </c>
    </row>
    <row r="40" spans="1:25">
      <c r="A40" s="4" t="s">
        <v>116</v>
      </c>
      <c r="S40" s="6" t="n">
        <v>1489</v>
      </c>
      <c r="U40" s="6" t="n">
        <v>1508</v>
      </c>
      <c r="W40" s="6" t="n">
        <v>1277</v>
      </c>
    </row>
    <row r="41" spans="1:25">
      <c r="A41" s="4" t="s">
        <v>582</v>
      </c>
      <c r="C41" s="6" t="n">
        <v>29148</v>
      </c>
      <c r="K41" s="6" t="n">
        <v>26007</v>
      </c>
      <c r="S41" s="6" t="n">
        <v>29148</v>
      </c>
      <c r="U41" s="6" t="n">
        <v>26007</v>
      </c>
      <c r="W41" s="6" t="n">
        <v>26546</v>
      </c>
    </row>
    <row r="42" spans="1:25">
      <c r="A42" s="4" t="s">
        <v>586</v>
      </c>
    </row>
    <row r="43" spans="1:25">
      <c r="A43" s="3" t="s">
        <v>576</v>
      </c>
    </row>
    <row r="44" spans="1:25">
      <c r="A44" s="4" t="s">
        <v>109</v>
      </c>
      <c r="B44" s="4" t="s">
        <v>113</v>
      </c>
      <c r="S44" s="6" t="n">
        <v>2494556</v>
      </c>
      <c r="U44" s="6" t="n">
        <v>2886322</v>
      </c>
      <c r="W44" s="6" t="n">
        <v>2598376</v>
      </c>
    </row>
    <row r="45" spans="1:25">
      <c r="A45" s="4" t="s">
        <v>112</v>
      </c>
      <c r="B45" s="4" t="s">
        <v>577</v>
      </c>
      <c r="S45" s="6" t="n">
        <v>1970662</v>
      </c>
      <c r="U45" s="6" t="n">
        <v>2315826</v>
      </c>
      <c r="W45" s="6" t="n">
        <v>2089141</v>
      </c>
    </row>
    <row r="46" spans="1:25">
      <c r="A46" s="4" t="s">
        <v>578</v>
      </c>
      <c r="B46" s="4" t="s">
        <v>579</v>
      </c>
      <c r="S46" s="6" t="n">
        <v>271594</v>
      </c>
      <c r="U46" s="6" t="n">
        <v>289015</v>
      </c>
      <c r="W46" s="6" t="n">
        <v>260813</v>
      </c>
    </row>
    <row r="47" spans="1:25">
      <c r="A47" s="4" t="s">
        <v>119</v>
      </c>
      <c r="S47" s="6" t="n">
        <v>252300</v>
      </c>
      <c r="U47" s="6" t="n">
        <v>281481</v>
      </c>
      <c r="W47" s="6" t="n">
        <v>248422</v>
      </c>
    </row>
    <row r="48" spans="1:25">
      <c r="A48" s="4" t="s">
        <v>580</v>
      </c>
      <c r="C48" s="6" t="n">
        <v>538526</v>
      </c>
      <c r="K48" s="6" t="n">
        <v>533071</v>
      </c>
      <c r="S48" s="6" t="n">
        <v>538526</v>
      </c>
      <c r="U48" s="6" t="n">
        <v>533071</v>
      </c>
      <c r="W48" s="6" t="n">
        <v>458152</v>
      </c>
    </row>
    <row r="49" spans="1:25">
      <c r="A49" s="4" t="s">
        <v>581</v>
      </c>
      <c r="S49" s="6" t="n">
        <v>1767</v>
      </c>
      <c r="U49" s="6" t="n">
        <v>3057</v>
      </c>
      <c r="W49" s="6" t="n">
        <v>3756</v>
      </c>
    </row>
    <row r="50" spans="1:25">
      <c r="A50" s="4" t="s">
        <v>116</v>
      </c>
      <c r="S50" s="6" t="n">
        <v>5263</v>
      </c>
      <c r="U50" s="6" t="n">
        <v>5309</v>
      </c>
      <c r="W50" s="6" t="n">
        <v>5326</v>
      </c>
    </row>
    <row r="51" spans="1:25">
      <c r="A51" s="4" t="s">
        <v>582</v>
      </c>
      <c r="C51" s="6" t="n">
        <v>247725</v>
      </c>
      <c r="K51" s="6" t="n">
        <v>200371</v>
      </c>
      <c r="S51" s="6" t="n">
        <v>247725</v>
      </c>
      <c r="U51" s="6" t="n">
        <v>200371</v>
      </c>
      <c r="W51" s="6" t="n">
        <v>240721</v>
      </c>
    </row>
    <row r="52" spans="1:25">
      <c r="A52" s="4" t="s">
        <v>587</v>
      </c>
    </row>
    <row r="53" spans="1:25">
      <c r="A53" s="3" t="s">
        <v>576</v>
      </c>
    </row>
    <row r="54" spans="1:25">
      <c r="A54" s="4" t="s">
        <v>109</v>
      </c>
      <c r="B54" s="4" t="s">
        <v>113</v>
      </c>
      <c r="S54" s="6" t="n">
        <v>743406</v>
      </c>
      <c r="U54" s="6" t="n">
        <v>777863</v>
      </c>
      <c r="W54" s="6" t="n">
        <v>684877</v>
      </c>
    </row>
    <row r="55" spans="1:25">
      <c r="A55" s="4" t="s">
        <v>112</v>
      </c>
      <c r="B55" s="4" t="s">
        <v>577</v>
      </c>
      <c r="S55" s="6" t="n">
        <v>544873</v>
      </c>
      <c r="U55" s="6" t="n">
        <v>591925</v>
      </c>
      <c r="W55" s="6" t="n">
        <v>521427</v>
      </c>
    </row>
    <row r="56" spans="1:25">
      <c r="A56" s="4" t="s">
        <v>578</v>
      </c>
      <c r="B56" s="4" t="s">
        <v>579</v>
      </c>
      <c r="S56" s="6" t="n">
        <v>127478</v>
      </c>
      <c r="U56" s="6" t="n">
        <v>125056</v>
      </c>
      <c r="W56" s="6" t="n">
        <v>110393</v>
      </c>
    </row>
    <row r="57" spans="1:25">
      <c r="A57" s="4" t="s">
        <v>119</v>
      </c>
      <c r="S57" s="6" t="n">
        <v>71055</v>
      </c>
      <c r="U57" s="6" t="n">
        <v>60882</v>
      </c>
      <c r="W57" s="6" t="n">
        <v>53057</v>
      </c>
    </row>
    <row r="58" spans="1:25">
      <c r="A58" s="4" t="s">
        <v>580</v>
      </c>
      <c r="C58" s="6" t="n">
        <v>178336</v>
      </c>
      <c r="K58" s="6" t="n">
        <v>152646</v>
      </c>
      <c r="S58" s="6" t="n">
        <v>178336</v>
      </c>
      <c r="U58" s="6" t="n">
        <v>152646</v>
      </c>
      <c r="W58" s="6" t="n">
        <v>137279</v>
      </c>
    </row>
    <row r="59" spans="1:25">
      <c r="A59" s="4" t="s">
        <v>581</v>
      </c>
      <c r="S59" s="6" t="n">
        <v>1558</v>
      </c>
      <c r="U59" s="6" t="n">
        <v>2182</v>
      </c>
      <c r="W59" s="6" t="n">
        <v>1688</v>
      </c>
    </row>
    <row r="60" spans="1:25">
      <c r="A60" s="4" t="s">
        <v>116</v>
      </c>
      <c r="S60" s="6" t="n">
        <v>1912</v>
      </c>
      <c r="U60" s="6" t="n">
        <v>2257</v>
      </c>
      <c r="W60" s="6" t="n">
        <v>2215</v>
      </c>
    </row>
    <row r="61" spans="1:25">
      <c r="A61" s="4" t="s">
        <v>582</v>
      </c>
      <c r="C61" s="6" t="n">
        <v>94727</v>
      </c>
      <c r="K61" s="6" t="n">
        <v>100706</v>
      </c>
      <c r="S61" s="6" t="n">
        <v>94727</v>
      </c>
      <c r="U61" s="6" t="n">
        <v>100706</v>
      </c>
      <c r="W61" s="6" t="n">
        <v>94516</v>
      </c>
    </row>
    <row r="62" spans="1:25">
      <c r="A62" s="4" t="s">
        <v>588</v>
      </c>
    </row>
    <row r="63" spans="1:25">
      <c r="A63" s="3" t="s">
        <v>576</v>
      </c>
    </row>
    <row r="64" spans="1:25">
      <c r="A64" s="4" t="s">
        <v>109</v>
      </c>
      <c r="B64" s="4" t="s">
        <v>113</v>
      </c>
      <c r="S64" s="6" t="n">
        <v>1280669</v>
      </c>
      <c r="U64" s="6" t="n">
        <v>1330365</v>
      </c>
      <c r="W64" s="6" t="n">
        <v>1115324</v>
      </c>
    </row>
    <row r="65" spans="1:25">
      <c r="A65" s="4" t="s">
        <v>112</v>
      </c>
      <c r="B65" s="4" t="s">
        <v>577</v>
      </c>
      <c r="S65" s="6" t="n">
        <v>884968</v>
      </c>
      <c r="U65" s="6" t="n">
        <v>926949</v>
      </c>
      <c r="W65" s="6" t="n">
        <v>779622</v>
      </c>
    </row>
    <row r="66" spans="1:25">
      <c r="A66" s="4" t="s">
        <v>578</v>
      </c>
      <c r="B66" s="4" t="s">
        <v>579</v>
      </c>
      <c r="S66" s="6" t="n">
        <v>342073</v>
      </c>
      <c r="U66" s="6" t="n">
        <v>337970</v>
      </c>
      <c r="W66" s="6" t="n">
        <v>287211</v>
      </c>
    </row>
    <row r="67" spans="1:25">
      <c r="A67" s="4" t="s">
        <v>119</v>
      </c>
      <c r="S67" s="6" t="n">
        <v>53628</v>
      </c>
      <c r="U67" s="6" t="n">
        <v>65446</v>
      </c>
      <c r="W67" s="6" t="n">
        <v>48491</v>
      </c>
    </row>
    <row r="68" spans="1:25">
      <c r="A68" s="4" t="s">
        <v>580</v>
      </c>
      <c r="C68" s="6" t="n">
        <v>551576</v>
      </c>
      <c r="K68" s="6" t="n">
        <v>513744</v>
      </c>
      <c r="S68" s="6" t="n">
        <v>551576</v>
      </c>
      <c r="U68" s="6" t="n">
        <v>513744</v>
      </c>
      <c r="W68" s="6" t="n">
        <v>501711</v>
      </c>
    </row>
    <row r="69" spans="1:25">
      <c r="A69" s="4" t="s">
        <v>581</v>
      </c>
      <c r="S69" s="6" t="n">
        <v>9231</v>
      </c>
      <c r="U69" s="6" t="n">
        <v>10815</v>
      </c>
      <c r="W69" s="6" t="n">
        <v>53954</v>
      </c>
    </row>
    <row r="70" spans="1:25">
      <c r="A70" s="4" t="s">
        <v>116</v>
      </c>
      <c r="S70" s="6" t="n">
        <v>7398</v>
      </c>
      <c r="U70" s="6" t="n">
        <v>7727</v>
      </c>
      <c r="W70" s="6" t="n">
        <v>5068</v>
      </c>
    </row>
    <row r="71" spans="1:25">
      <c r="A71" s="4" t="s">
        <v>582</v>
      </c>
      <c r="C71" s="6" t="n">
        <v>159308</v>
      </c>
      <c r="K71" s="6" t="n">
        <v>157003</v>
      </c>
      <c r="S71" s="6" t="n">
        <v>159308</v>
      </c>
      <c r="U71" s="6" t="n">
        <v>157003</v>
      </c>
      <c r="W71" s="6" t="n">
        <v>142971</v>
      </c>
    </row>
    <row r="72" spans="1:25">
      <c r="A72" s="4" t="s">
        <v>589</v>
      </c>
    </row>
    <row r="73" spans="1:25">
      <c r="A73" s="3" t="s">
        <v>576</v>
      </c>
    </row>
    <row r="74" spans="1:25">
      <c r="A74" s="4" t="s">
        <v>109</v>
      </c>
      <c r="B74" s="4" t="s">
        <v>113</v>
      </c>
      <c r="S74" s="6" t="n">
        <v>443487</v>
      </c>
      <c r="U74" s="6" t="n">
        <v>464071</v>
      </c>
      <c r="W74" s="6" t="n">
        <v>426069</v>
      </c>
    </row>
    <row r="75" spans="1:25">
      <c r="A75" s="4" t="s">
        <v>112</v>
      </c>
      <c r="B75" s="4" t="s">
        <v>577</v>
      </c>
      <c r="S75" s="6" t="n">
        <v>311997</v>
      </c>
      <c r="U75" s="6" t="n">
        <v>330209</v>
      </c>
      <c r="W75" s="6" t="n">
        <v>304802</v>
      </c>
    </row>
    <row r="76" spans="1:25">
      <c r="A76" s="4" t="s">
        <v>578</v>
      </c>
      <c r="B76" s="4" t="s">
        <v>579</v>
      </c>
      <c r="S76" s="6" t="n">
        <v>112844</v>
      </c>
      <c r="U76" s="6" t="n">
        <v>108131</v>
      </c>
      <c r="W76" s="6" t="n">
        <v>96902</v>
      </c>
    </row>
    <row r="77" spans="1:25">
      <c r="A77" s="4" t="s">
        <v>119</v>
      </c>
      <c r="S77" s="6" t="n">
        <v>18646</v>
      </c>
      <c r="U77" s="6" t="n">
        <v>25731</v>
      </c>
      <c r="W77" s="6" t="n">
        <v>24365</v>
      </c>
    </row>
    <row r="78" spans="1:25">
      <c r="A78" s="4" t="s">
        <v>580</v>
      </c>
      <c r="C78" s="6" t="n">
        <v>219953</v>
      </c>
      <c r="K78" s="6" t="n">
        <v>206367</v>
      </c>
      <c r="S78" s="6" t="n">
        <v>219953</v>
      </c>
      <c r="U78" s="6" t="n">
        <v>206367</v>
      </c>
      <c r="W78" s="6" t="n">
        <v>215495</v>
      </c>
    </row>
    <row r="79" spans="1:25">
      <c r="A79" s="4" t="s">
        <v>581</v>
      </c>
      <c r="S79" s="6" t="n">
        <v>1891</v>
      </c>
      <c r="U79" s="6" t="n">
        <v>4387</v>
      </c>
      <c r="W79" s="6" t="n">
        <v>1231</v>
      </c>
    </row>
    <row r="80" spans="1:25">
      <c r="A80" s="4" t="s">
        <v>116</v>
      </c>
      <c r="S80" s="6" t="n">
        <v>1958</v>
      </c>
      <c r="U80" s="6" t="n">
        <v>1860</v>
      </c>
      <c r="W80" s="6" t="n">
        <v>1861</v>
      </c>
    </row>
    <row r="81" spans="1:25">
      <c r="A81" s="4" t="s">
        <v>582</v>
      </c>
      <c r="C81" s="6" t="n">
        <v>114726</v>
      </c>
      <c r="K81" s="6" t="n">
        <v>123228</v>
      </c>
      <c r="S81" s="6" t="n">
        <v>114726</v>
      </c>
      <c r="U81" s="6" t="n">
        <v>123228</v>
      </c>
      <c r="W81" s="6" t="n">
        <v>123600</v>
      </c>
    </row>
    <row r="82" spans="1:25">
      <c r="A82" s="4" t="s">
        <v>590</v>
      </c>
    </row>
    <row r="83" spans="1:25">
      <c r="A83" s="3" t="s">
        <v>576</v>
      </c>
    </row>
    <row r="84" spans="1:25">
      <c r="A84" s="4" t="s">
        <v>109</v>
      </c>
      <c r="B84" s="4" t="s">
        <v>113</v>
      </c>
      <c r="S84" s="6" t="n">
        <v>-3366</v>
      </c>
      <c r="U84" s="6" t="n">
        <v>-312724</v>
      </c>
      <c r="W84" s="6" t="n">
        <v>-246304</v>
      </c>
    </row>
    <row r="85" spans="1:25">
      <c r="A85" s="4" t="s">
        <v>112</v>
      </c>
      <c r="B85" s="4" t="s">
        <v>577</v>
      </c>
      <c r="S85" s="6" t="n">
        <v>-2023</v>
      </c>
      <c r="U85" s="6" t="n">
        <v>-310635</v>
      </c>
      <c r="W85" s="6" t="n">
        <v>-249728</v>
      </c>
    </row>
    <row r="86" spans="1:25">
      <c r="A86" s="4" t="s">
        <v>578</v>
      </c>
      <c r="B86" s="4" t="s">
        <v>579</v>
      </c>
      <c r="S86" s="6" t="n">
        <v>-1325</v>
      </c>
      <c r="U86" s="6" t="n">
        <v>-2099</v>
      </c>
      <c r="W86" s="6" t="n">
        <v>3415</v>
      </c>
    </row>
    <row r="87" spans="1:25">
      <c r="A87" s="4" t="s">
        <v>119</v>
      </c>
      <c r="S87" s="6" t="n">
        <v>-18</v>
      </c>
      <c r="U87" s="6" t="n">
        <v>10</v>
      </c>
      <c r="W87" s="6" t="n">
        <v>9</v>
      </c>
    </row>
    <row r="88" spans="1:25">
      <c r="A88" s="4" t="s">
        <v>580</v>
      </c>
      <c r="C88" s="6" t="n">
        <v>-1304</v>
      </c>
      <c r="K88" s="6" t="n">
        <v>3635</v>
      </c>
      <c r="S88" s="6" t="n">
        <v>-1304</v>
      </c>
      <c r="U88" s="6" t="n">
        <v>3635</v>
      </c>
      <c r="W88" s="6" t="n">
        <v>2619</v>
      </c>
    </row>
    <row r="89" spans="1:25">
      <c r="A89" s="4" t="s">
        <v>582</v>
      </c>
      <c r="C89" s="5" t="n">
        <v>-34574</v>
      </c>
      <c r="K89" s="5" t="n">
        <v>-32209</v>
      </c>
      <c r="S89" s="5" t="n">
        <v>-34574</v>
      </c>
      <c r="U89" s="5" t="n">
        <v>-32209</v>
      </c>
      <c r="W89" s="5" t="n">
        <v>-32254</v>
      </c>
    </row>
    <row r="90" spans="1:25"/>
    <row r="91" spans="1:25">
      <c r="A91" s="4" t="s">
        <v>110</v>
      </c>
      <c r="B91" s="4" t="s">
        <v>342</v>
      </c>
    </row>
    <row r="92" spans="1:25">
      <c r="A92" s="4" t="s">
        <v>113</v>
      </c>
      <c r="B92" s="4" t="s">
        <v>136</v>
      </c>
    </row>
    <row r="93" spans="1:25">
      <c r="A93" s="4" t="s">
        <v>577</v>
      </c>
      <c r="B93" s="4" t="s">
        <v>137</v>
      </c>
    </row>
    <row r="94" spans="1:25">
      <c r="A94" s="4" t="s">
        <v>579</v>
      </c>
      <c r="B94" s="4" t="s">
        <v>591</v>
      </c>
    </row>
  </sheetData>
  <mergeCells count="535">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A90:X90"/>
    <mergeCell ref="B91:X91"/>
    <mergeCell ref="B92:X92"/>
    <mergeCell ref="B93:X93"/>
    <mergeCell ref="B94:X9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4</v>
      </c>
      <c r="D2" s="2" t="s">
        <v>107</v>
      </c>
    </row>
    <row r="3" spans="1:4">
      <c r="A3" s="4" t="s">
        <v>593</v>
      </c>
    </row>
    <row r="4" spans="1:4">
      <c r="A4" s="3" t="s">
        <v>594</v>
      </c>
    </row>
    <row r="5" spans="1:4">
      <c r="A5" s="4" t="s">
        <v>595</v>
      </c>
      <c r="B5" s="4" t="s">
        <v>596</v>
      </c>
      <c r="C5" s="4" t="s">
        <v>596</v>
      </c>
      <c r="D5" s="4" t="s">
        <v>5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7</v>
      </c>
      <c r="B1" s="2" t="s">
        <v>326</v>
      </c>
      <c r="D1" s="2" t="s">
        <v>1</v>
      </c>
    </row>
    <row r="2" spans="1:6">
      <c r="B2" s="2" t="s">
        <v>2</v>
      </c>
      <c r="C2" s="2" t="s">
        <v>64</v>
      </c>
      <c r="D2" s="2" t="s">
        <v>2</v>
      </c>
      <c r="E2" s="2" t="s">
        <v>64</v>
      </c>
      <c r="F2" s="2" t="s">
        <v>107</v>
      </c>
    </row>
    <row r="3" spans="1:6">
      <c r="A3" s="4" t="s">
        <v>598</v>
      </c>
    </row>
    <row r="4" spans="1:6">
      <c r="A4" s="3" t="s">
        <v>594</v>
      </c>
    </row>
    <row r="5" spans="1:6">
      <c r="A5" s="4" t="s">
        <v>595</v>
      </c>
      <c r="B5" s="4" t="s">
        <v>599</v>
      </c>
      <c r="C5" s="4" t="s">
        <v>600</v>
      </c>
      <c r="D5" s="4" t="s">
        <v>601</v>
      </c>
      <c r="E5" s="4" t="s">
        <v>602</v>
      </c>
      <c r="F5" s="4" t="s">
        <v>600</v>
      </c>
    </row>
    <row r="6" spans="1:6">
      <c r="A6" s="4" t="s">
        <v>603</v>
      </c>
    </row>
    <row r="7" spans="1:6">
      <c r="A7" s="3" t="s">
        <v>594</v>
      </c>
    </row>
    <row r="8" spans="1:6">
      <c r="A8" s="4" t="s">
        <v>595</v>
      </c>
      <c r="B8" s="4" t="s">
        <v>599</v>
      </c>
      <c r="C8" s="4" t="s">
        <v>604</v>
      </c>
      <c r="D8" s="4" t="s">
        <v>604</v>
      </c>
      <c r="E8" s="4" t="s">
        <v>605</v>
      </c>
      <c r="F8" s="4" t="s">
        <v>605</v>
      </c>
    </row>
    <row r="9" spans="1:6">
      <c r="A9" s="4" t="s">
        <v>606</v>
      </c>
    </row>
    <row r="10" spans="1:6">
      <c r="A10" s="3" t="s">
        <v>594</v>
      </c>
    </row>
    <row r="11" spans="1:6">
      <c r="A11" s="4" t="s">
        <v>595</v>
      </c>
      <c r="D11" s="4" t="s">
        <v>607</v>
      </c>
      <c r="E11" s="4" t="s">
        <v>503</v>
      </c>
      <c r="F11" s="4" t="s">
        <v>608</v>
      </c>
    </row>
    <row r="12" spans="1:6">
      <c r="A12" s="4" t="s">
        <v>582</v>
      </c>
    </row>
    <row r="13" spans="1:6">
      <c r="A13" s="3" t="s">
        <v>594</v>
      </c>
    </row>
    <row r="14" spans="1:6">
      <c r="A14" s="4" t="s">
        <v>595</v>
      </c>
      <c r="D14" s="4" t="s">
        <v>609</v>
      </c>
      <c r="E14" s="4" t="s">
        <v>610</v>
      </c>
      <c r="F14" s="4" t="s">
        <v>61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611</v>
      </c>
      <c r="B1" s="2" t="s">
        <v>326</v>
      </c>
      <c r="R1" s="2" t="s">
        <v>1</v>
      </c>
    </row>
    <row r="2" spans="1:23">
      <c r="B2" s="2" t="s">
        <v>2</v>
      </c>
      <c r="D2" s="2" t="s">
        <v>327</v>
      </c>
      <c r="F2" s="2" t="s">
        <v>4</v>
      </c>
      <c r="H2" s="2" t="s">
        <v>328</v>
      </c>
      <c r="J2" s="2" t="s">
        <v>64</v>
      </c>
      <c r="L2" s="2" t="s">
        <v>329</v>
      </c>
      <c r="N2" s="2" t="s">
        <v>330</v>
      </c>
      <c r="P2" s="2" t="s">
        <v>331</v>
      </c>
      <c r="R2" s="2" t="s">
        <v>2</v>
      </c>
      <c r="T2" s="2" t="s">
        <v>64</v>
      </c>
      <c r="V2" s="2" t="s">
        <v>107</v>
      </c>
    </row>
    <row r="3" spans="1:23">
      <c r="A3" s="3" t="s">
        <v>612</v>
      </c>
    </row>
    <row r="4" spans="1:23">
      <c r="A4" s="4" t="s">
        <v>109</v>
      </c>
      <c r="B4" s="5" t="n">
        <v>2044941</v>
      </c>
      <c r="C4" s="4" t="s">
        <v>110</v>
      </c>
      <c r="D4" s="5" t="n">
        <v>2074855</v>
      </c>
      <c r="E4" s="4" t="s">
        <v>110</v>
      </c>
      <c r="F4" s="5" t="n">
        <v>2035579</v>
      </c>
      <c r="G4" s="4" t="s">
        <v>110</v>
      </c>
      <c r="H4" s="5" t="n">
        <v>2020051</v>
      </c>
      <c r="I4" s="4" t="s">
        <v>110</v>
      </c>
      <c r="J4" s="5" t="n">
        <v>2235597</v>
      </c>
      <c r="K4" s="4" t="s">
        <v>110</v>
      </c>
      <c r="L4" s="5" t="n">
        <v>2090947</v>
      </c>
      <c r="M4" s="4" t="s">
        <v>110</v>
      </c>
      <c r="N4" s="5" t="n">
        <v>1957559</v>
      </c>
      <c r="O4" s="4" t="s">
        <v>110</v>
      </c>
      <c r="P4" s="5" t="n">
        <v>1854262</v>
      </c>
      <c r="Q4" s="4" t="s">
        <v>110</v>
      </c>
      <c r="R4" s="5" t="n">
        <v>8175426</v>
      </c>
      <c r="S4" s="4" t="s">
        <v>113</v>
      </c>
      <c r="T4" s="5" t="n">
        <v>8138365</v>
      </c>
      <c r="U4" s="4" t="s">
        <v>113</v>
      </c>
      <c r="V4" s="5" t="n">
        <v>6920948</v>
      </c>
      <c r="W4" s="4" t="s">
        <v>113</v>
      </c>
    </row>
    <row r="5" spans="1:23">
      <c r="A5" s="4" t="s">
        <v>119</v>
      </c>
      <c r="B5" s="6" t="n">
        <v>180340</v>
      </c>
      <c r="C5" s="4" t="s">
        <v>110</v>
      </c>
      <c r="D5" s="6" t="n">
        <v>206550</v>
      </c>
      <c r="E5" s="4" t="s">
        <v>110</v>
      </c>
      <c r="F5" s="6" t="n">
        <v>192201</v>
      </c>
      <c r="G5" s="4" t="s">
        <v>110</v>
      </c>
      <c r="H5" s="6" t="n">
        <v>187601</v>
      </c>
      <c r="I5" s="4" t="s">
        <v>110</v>
      </c>
      <c r="J5" s="6" t="n">
        <v>217007</v>
      </c>
      <c r="K5" s="4" t="s">
        <v>110</v>
      </c>
      <c r="L5" s="6" t="n">
        <v>203154</v>
      </c>
      <c r="M5" s="4" t="s">
        <v>110</v>
      </c>
      <c r="N5" s="6" t="n">
        <v>183584</v>
      </c>
      <c r="O5" s="4" t="s">
        <v>110</v>
      </c>
      <c r="P5" s="6" t="n">
        <v>192818</v>
      </c>
      <c r="Q5" s="4" t="s">
        <v>110</v>
      </c>
      <c r="R5" s="6" t="n">
        <v>766692</v>
      </c>
      <c r="T5" s="6" t="n">
        <v>796563</v>
      </c>
      <c r="V5" s="6" t="n">
        <v>700260</v>
      </c>
    </row>
    <row r="6" spans="1:23">
      <c r="A6" s="4" t="s">
        <v>126</v>
      </c>
      <c r="B6" s="6" t="n">
        <v>137748</v>
      </c>
      <c r="D6" s="6" t="n">
        <v>160627</v>
      </c>
      <c r="F6" s="6" t="n">
        <v>153530</v>
      </c>
      <c r="H6" s="6" t="n">
        <v>140111</v>
      </c>
      <c r="J6" s="6" t="n">
        <v>179577</v>
      </c>
      <c r="L6" s="6" t="n">
        <v>163067</v>
      </c>
      <c r="N6" s="6" t="n">
        <v>140946</v>
      </c>
      <c r="P6" s="6" t="n">
        <v>136200</v>
      </c>
      <c r="R6" s="6" t="n">
        <v>592016</v>
      </c>
      <c r="T6" s="6" t="n">
        <v>619790</v>
      </c>
      <c r="V6" s="6" t="n">
        <v>490383</v>
      </c>
    </row>
    <row r="7" spans="1:23">
      <c r="A7" s="4" t="s">
        <v>128</v>
      </c>
      <c r="B7" s="5" t="n">
        <v>137326</v>
      </c>
      <c r="D7" s="5" t="n">
        <v>160221</v>
      </c>
      <c r="F7" s="5" t="n">
        <v>153149</v>
      </c>
      <c r="H7" s="5" t="n">
        <v>139699</v>
      </c>
      <c r="J7" s="5" t="n">
        <v>179210</v>
      </c>
      <c r="L7" s="5" t="n">
        <v>162692</v>
      </c>
      <c r="N7" s="5" t="n">
        <v>140605</v>
      </c>
      <c r="P7" s="5" t="n">
        <v>135692</v>
      </c>
      <c r="R7" s="5" t="n">
        <v>590395</v>
      </c>
      <c r="T7" s="5" t="n">
        <v>618199</v>
      </c>
      <c r="V7" s="5" t="n">
        <v>489345</v>
      </c>
    </row>
    <row r="8" spans="1:23">
      <c r="A8" s="4" t="s">
        <v>129</v>
      </c>
      <c r="B8" s="7" t="n">
        <v>0.79</v>
      </c>
      <c r="D8" s="7" t="n">
        <v>0.92</v>
      </c>
      <c r="F8" s="7" t="n">
        <v>0.88</v>
      </c>
      <c r="H8" s="7" t="n">
        <v>0.8</v>
      </c>
      <c r="J8" s="7" t="n">
        <v>1.02</v>
      </c>
      <c r="L8" s="7" t="n">
        <v>0.92</v>
      </c>
      <c r="N8" s="7" t="n">
        <v>0.79</v>
      </c>
      <c r="P8" s="7" t="n">
        <v>0.76</v>
      </c>
      <c r="R8" s="7" t="n">
        <v>3.39</v>
      </c>
      <c r="T8" s="7" t="n">
        <v>3.48</v>
      </c>
      <c r="V8" s="7" t="n">
        <v>2.69</v>
      </c>
    </row>
    <row r="9" spans="1:23">
      <c r="A9" s="4" t="s">
        <v>130</v>
      </c>
      <c r="B9" s="7" t="n">
        <v>0.8100000000000001</v>
      </c>
      <c r="D9" s="7" t="n">
        <v>0.9399999999999999</v>
      </c>
      <c r="F9" s="7" t="n">
        <v>0.9</v>
      </c>
      <c r="H9" s="7" t="n">
        <v>0.8100000000000001</v>
      </c>
      <c r="J9" s="7" t="n">
        <v>1.04</v>
      </c>
      <c r="L9" s="7" t="n">
        <v>0.9399999999999999</v>
      </c>
      <c r="N9" s="7" t="n">
        <v>0.8</v>
      </c>
      <c r="P9" s="7" t="n">
        <v>0.77</v>
      </c>
      <c r="R9" s="7" t="n">
        <v>3.45</v>
      </c>
      <c r="T9" s="7" t="n">
        <v>3.55</v>
      </c>
      <c r="V9" s="7" t="n">
        <v>2.73</v>
      </c>
    </row>
    <row r="10" spans="1:23"/>
    <row r="11" spans="1:23">
      <c r="A11" s="4" t="s">
        <v>110</v>
      </c>
      <c r="B11" s="4" t="s">
        <v>342</v>
      </c>
    </row>
    <row r="12" spans="1:23">
      <c r="A12" s="4" t="s">
        <v>113</v>
      </c>
      <c r="B12" s="4" t="s">
        <v>13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3</v>
      </c>
      <c r="B1" s="2" t="s">
        <v>326</v>
      </c>
      <c r="D1" s="2" t="s">
        <v>1</v>
      </c>
    </row>
    <row r="2" spans="1:6">
      <c r="B2" s="2" t="s">
        <v>2</v>
      </c>
      <c r="C2" s="2" t="s">
        <v>64</v>
      </c>
      <c r="D2" s="2" t="s">
        <v>2</v>
      </c>
      <c r="E2" s="2" t="s">
        <v>64</v>
      </c>
      <c r="F2" s="2" t="s">
        <v>107</v>
      </c>
    </row>
    <row r="3" spans="1:6">
      <c r="A3" s="4" t="s">
        <v>598</v>
      </c>
    </row>
    <row r="4" spans="1:6">
      <c r="A4" s="3" t="s">
        <v>108</v>
      </c>
    </row>
    <row r="5" spans="1:6">
      <c r="A5" s="4" t="s">
        <v>595</v>
      </c>
      <c r="B5" s="4" t="s">
        <v>599</v>
      </c>
      <c r="C5" s="4" t="s">
        <v>600</v>
      </c>
      <c r="D5" s="4" t="s">
        <v>601</v>
      </c>
      <c r="E5" s="4" t="s">
        <v>602</v>
      </c>
      <c r="F5" s="4" t="s">
        <v>600</v>
      </c>
    </row>
    <row r="6" spans="1:6">
      <c r="A6" s="4" t="s">
        <v>603</v>
      </c>
    </row>
    <row r="7" spans="1:6">
      <c r="A7" s="3" t="s">
        <v>108</v>
      </c>
    </row>
    <row r="8" spans="1:6">
      <c r="A8" s="4" t="s">
        <v>595</v>
      </c>
      <c r="B8" s="4" t="s">
        <v>599</v>
      </c>
      <c r="C8" s="4" t="s">
        <v>604</v>
      </c>
      <c r="D8" s="4" t="s">
        <v>604</v>
      </c>
      <c r="E8" s="4" t="s">
        <v>605</v>
      </c>
      <c r="F8" s="4" t="s">
        <v>60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4</v>
      </c>
      <c r="D2" s="2" t="s">
        <v>107</v>
      </c>
    </row>
    <row r="3" spans="1:4">
      <c r="A3" s="3" t="s">
        <v>148</v>
      </c>
    </row>
    <row r="4" spans="1:4">
      <c r="A4" s="4" t="s">
        <v>149</v>
      </c>
      <c r="B4" s="5" t="n">
        <v>25731</v>
      </c>
      <c r="C4" s="5" t="n">
        <v>-13364</v>
      </c>
      <c r="D4" s="5" t="n">
        <v>16761</v>
      </c>
    </row>
    <row r="5" spans="1:4">
      <c r="A5" s="4" t="s">
        <v>150</v>
      </c>
      <c r="B5" s="5" t="n">
        <v>1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4</v>
      </c>
      <c r="B1" s="2" t="s">
        <v>326</v>
      </c>
      <c r="D1" s="2" t="s">
        <v>1</v>
      </c>
    </row>
    <row r="2" spans="1:6">
      <c r="B2" s="2" t="s">
        <v>2</v>
      </c>
      <c r="C2" s="2" t="s">
        <v>64</v>
      </c>
      <c r="D2" s="2" t="s">
        <v>2</v>
      </c>
      <c r="E2" s="2" t="s">
        <v>64</v>
      </c>
      <c r="F2" s="2" t="s">
        <v>107</v>
      </c>
    </row>
    <row r="3" spans="1:6">
      <c r="A3" s="4" t="s">
        <v>598</v>
      </c>
    </row>
    <row r="4" spans="1:6">
      <c r="A4" s="3" t="s">
        <v>615</v>
      </c>
    </row>
    <row r="5" spans="1:6">
      <c r="A5" s="4" t="s">
        <v>595</v>
      </c>
      <c r="B5" s="4" t="s">
        <v>599</v>
      </c>
      <c r="C5" s="4" t="s">
        <v>600</v>
      </c>
      <c r="D5" s="4" t="s">
        <v>601</v>
      </c>
      <c r="E5" s="4" t="s">
        <v>602</v>
      </c>
      <c r="F5" s="4" t="s">
        <v>600</v>
      </c>
    </row>
    <row r="6" spans="1:6">
      <c r="A6" s="4" t="s">
        <v>603</v>
      </c>
    </row>
    <row r="7" spans="1:6">
      <c r="A7" s="3" t="s">
        <v>615</v>
      </c>
    </row>
    <row r="8" spans="1:6">
      <c r="A8" s="4" t="s">
        <v>595</v>
      </c>
      <c r="B8" s="4" t="s">
        <v>599</v>
      </c>
      <c r="C8" s="4" t="s">
        <v>604</v>
      </c>
      <c r="D8" s="4" t="s">
        <v>604</v>
      </c>
      <c r="E8" s="4" t="s">
        <v>605</v>
      </c>
      <c r="F8" s="4" t="s">
        <v>60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4"/>
  </cols>
  <sheetData>
    <row r="1" spans="1:8">
      <c r="A1" s="1" t="s">
        <v>151</v>
      </c>
      <c r="B1" s="2" t="s">
        <v>152</v>
      </c>
      <c r="C1" s="2" t="s">
        <v>153</v>
      </c>
      <c r="D1" s="2" t="s">
        <v>90</v>
      </c>
      <c r="E1" s="2" t="s">
        <v>91</v>
      </c>
      <c r="F1" s="2" t="s">
        <v>92</v>
      </c>
      <c r="G1" s="2" t="s">
        <v>93</v>
      </c>
      <c r="H1" s="2" t="s">
        <v>94</v>
      </c>
    </row>
    <row r="2" spans="1:8">
      <c r="A2" s="4" t="s">
        <v>154</v>
      </c>
      <c r="B2" s="5" t="n">
        <v>1847213</v>
      </c>
      <c r="C2" s="5" t="n">
        <v>1799</v>
      </c>
      <c r="D2" s="5" t="n">
        <v>2642</v>
      </c>
      <c r="E2" s="5" t="n">
        <v>1944789</v>
      </c>
      <c r="F2" s="5" t="n">
        <v>-104592</v>
      </c>
      <c r="G2" s="5" t="n">
        <v>1844638</v>
      </c>
      <c r="H2" s="5" t="n">
        <v>2575</v>
      </c>
    </row>
    <row r="3" spans="1:8">
      <c r="A3" s="4" t="s">
        <v>155</v>
      </c>
      <c r="C3" s="6" t="n">
        <v>179857</v>
      </c>
    </row>
    <row r="4" spans="1:8">
      <c r="A4" s="3" t="s">
        <v>156</v>
      </c>
    </row>
    <row r="5" spans="1:8">
      <c r="A5" s="4" t="s">
        <v>157</v>
      </c>
      <c r="B5" s="6" t="n">
        <v>176325</v>
      </c>
      <c r="C5" s="5" t="n">
        <v>40</v>
      </c>
      <c r="D5" s="6" t="n">
        <v>176285</v>
      </c>
      <c r="G5" s="6" t="n">
        <v>176325</v>
      </c>
    </row>
    <row r="6" spans="1:8">
      <c r="A6" s="4" t="s">
        <v>158</v>
      </c>
      <c r="C6" s="6" t="n">
        <v>4058</v>
      </c>
    </row>
    <row r="7" spans="1:8">
      <c r="A7" s="4" t="s">
        <v>159</v>
      </c>
      <c r="B7" s="6" t="n">
        <v>28767</v>
      </c>
      <c r="C7" s="5" t="n">
        <v>7</v>
      </c>
      <c r="D7" s="6" t="n">
        <v>28760</v>
      </c>
      <c r="G7" s="6" t="n">
        <v>28767</v>
      </c>
    </row>
    <row r="8" spans="1:8">
      <c r="A8" s="4" t="s">
        <v>160</v>
      </c>
      <c r="C8" s="6" t="n">
        <v>682</v>
      </c>
    </row>
    <row r="9" spans="1:8">
      <c r="A9" s="4" t="s">
        <v>161</v>
      </c>
      <c r="B9" s="6" t="n">
        <v>-478258</v>
      </c>
      <c r="C9" s="5" t="n">
        <v>-82</v>
      </c>
      <c r="D9" s="6" t="n">
        <v>-258049</v>
      </c>
      <c r="E9" s="6" t="n">
        <v>-220127</v>
      </c>
      <c r="G9" s="6" t="n">
        <v>-478258</v>
      </c>
    </row>
    <row r="10" spans="1:8">
      <c r="A10" s="4" t="s">
        <v>162</v>
      </c>
      <c r="C10" s="6" t="n">
        <v>-8223</v>
      </c>
    </row>
    <row r="11" spans="1:8">
      <c r="A11" s="4" t="s">
        <v>163</v>
      </c>
      <c r="B11" s="6" t="n">
        <v>50908</v>
      </c>
      <c r="D11" s="6" t="n">
        <v>50908</v>
      </c>
      <c r="G11" s="6" t="n">
        <v>50908</v>
      </c>
    </row>
    <row r="12" spans="1:8">
      <c r="A12" s="4" t="s">
        <v>126</v>
      </c>
      <c r="B12" s="6" t="n">
        <v>490383</v>
      </c>
      <c r="E12" s="6" t="n">
        <v>489345</v>
      </c>
      <c r="G12" s="6" t="n">
        <v>489345</v>
      </c>
      <c r="H12" s="6" t="n">
        <v>1038</v>
      </c>
    </row>
    <row r="13" spans="1:8">
      <c r="A13" s="4" t="s">
        <v>164</v>
      </c>
      <c r="B13" s="6" t="n">
        <v>30434</v>
      </c>
      <c r="F13" s="6" t="n">
        <v>30628</v>
      </c>
      <c r="G13" s="6" t="n">
        <v>30628</v>
      </c>
      <c r="H13" s="6" t="n">
        <v>-194</v>
      </c>
    </row>
    <row r="14" spans="1:8">
      <c r="A14" s="4" t="s">
        <v>165</v>
      </c>
      <c r="B14" s="6" t="n">
        <v>-150495</v>
      </c>
      <c r="E14" s="6" t="n">
        <v>-150495</v>
      </c>
      <c r="G14" s="6" t="n">
        <v>-150495</v>
      </c>
    </row>
    <row r="15" spans="1:8">
      <c r="A15" s="4" t="s">
        <v>166</v>
      </c>
      <c r="B15" s="6" t="n">
        <v>-904</v>
      </c>
      <c r="H15" s="6" t="n">
        <v>-904</v>
      </c>
    </row>
    <row r="16" spans="1:8">
      <c r="A16" s="4" t="s">
        <v>167</v>
      </c>
      <c r="B16" s="6" t="n">
        <v>1994373</v>
      </c>
      <c r="C16" s="5" t="n">
        <v>1764</v>
      </c>
      <c r="D16" s="6" t="n">
        <v>546</v>
      </c>
      <c r="E16" s="6" t="n">
        <v>2063512</v>
      </c>
      <c r="F16" s="6" t="n">
        <v>-73964</v>
      </c>
      <c r="G16" s="6" t="n">
        <v>1991858</v>
      </c>
      <c r="H16" s="6" t="n">
        <v>2515</v>
      </c>
    </row>
    <row r="17" spans="1:8">
      <c r="A17" s="4" t="s">
        <v>168</v>
      </c>
      <c r="C17" s="6" t="n">
        <v>176374</v>
      </c>
    </row>
    <row r="18" spans="1:8">
      <c r="A18" s="3" t="s">
        <v>156</v>
      </c>
    </row>
    <row r="19" spans="1:8">
      <c r="A19" s="4" t="s">
        <v>157</v>
      </c>
      <c r="B19" s="6" t="n">
        <v>146193</v>
      </c>
      <c r="C19" s="5" t="n">
        <v>36</v>
      </c>
      <c r="D19" s="6" t="n">
        <v>146157</v>
      </c>
      <c r="G19" s="6" t="n">
        <v>146193</v>
      </c>
    </row>
    <row r="20" spans="1:8">
      <c r="A20" s="4" t="s">
        <v>158</v>
      </c>
      <c r="C20" s="6" t="n">
        <v>3589</v>
      </c>
    </row>
    <row r="21" spans="1:8">
      <c r="A21" s="4" t="s">
        <v>159</v>
      </c>
      <c r="B21" s="6" t="n">
        <v>33291</v>
      </c>
      <c r="C21" s="5" t="n">
        <v>6</v>
      </c>
      <c r="D21" s="6" t="n">
        <v>33285</v>
      </c>
      <c r="G21" s="6" t="n">
        <v>33291</v>
      </c>
    </row>
    <row r="22" spans="1:8">
      <c r="A22" s="4" t="s">
        <v>160</v>
      </c>
      <c r="C22" s="6" t="n">
        <v>666</v>
      </c>
    </row>
    <row r="23" spans="1:8">
      <c r="A23" s="4" t="s">
        <v>161</v>
      </c>
      <c r="B23" s="6" t="n">
        <v>-647898</v>
      </c>
      <c r="C23" s="5" t="n">
        <v>-90</v>
      </c>
      <c r="D23" s="6" t="n">
        <v>-234160</v>
      </c>
      <c r="E23" s="6" t="n">
        <v>-413648</v>
      </c>
      <c r="G23" s="6" t="n">
        <v>-647898</v>
      </c>
    </row>
    <row r="24" spans="1:8">
      <c r="A24" s="4" t="s">
        <v>162</v>
      </c>
      <c r="C24" s="6" t="n">
        <v>-9047</v>
      </c>
    </row>
    <row r="25" spans="1:8">
      <c r="A25" s="4" t="s">
        <v>163</v>
      </c>
      <c r="B25" s="6" t="n">
        <v>56147</v>
      </c>
      <c r="D25" s="6" t="n">
        <v>56147</v>
      </c>
      <c r="G25" s="6" t="n">
        <v>56147</v>
      </c>
    </row>
    <row r="26" spans="1:8">
      <c r="A26" s="4" t="s">
        <v>126</v>
      </c>
      <c r="B26" s="6" t="n">
        <v>619790</v>
      </c>
      <c r="E26" s="6" t="n">
        <v>618199</v>
      </c>
      <c r="G26" s="6" t="n">
        <v>618199</v>
      </c>
      <c r="H26" s="6" t="n">
        <v>1591</v>
      </c>
    </row>
    <row r="27" spans="1:8">
      <c r="A27" s="4" t="s">
        <v>164</v>
      </c>
      <c r="B27" s="6" t="n">
        <v>-32390</v>
      </c>
      <c r="F27" s="6" t="n">
        <v>-31517</v>
      </c>
      <c r="G27" s="6" t="n">
        <v>-31517</v>
      </c>
      <c r="H27" s="6" t="n">
        <v>-873</v>
      </c>
    </row>
    <row r="28" spans="1:8">
      <c r="A28" s="4" t="s">
        <v>165</v>
      </c>
      <c r="B28" s="6" t="n">
        <v>-156840</v>
      </c>
      <c r="D28" s="6" t="n">
        <v>159</v>
      </c>
      <c r="E28" s="6" t="n">
        <v>-156999</v>
      </c>
      <c r="G28" s="6" t="n">
        <v>-156840</v>
      </c>
    </row>
    <row r="29" spans="1:8">
      <c r="A29" s="4" t="s">
        <v>169</v>
      </c>
      <c r="B29" s="6" t="n">
        <v>-688</v>
      </c>
      <c r="D29" s="6" t="n">
        <v>-238</v>
      </c>
      <c r="G29" s="6" t="n">
        <v>-238</v>
      </c>
      <c r="H29" s="6" t="n">
        <v>-450</v>
      </c>
    </row>
    <row r="30" spans="1:8">
      <c r="A30" s="4" t="s">
        <v>166</v>
      </c>
      <c r="B30" s="6" t="n">
        <v>-1796</v>
      </c>
      <c r="H30" s="6" t="n">
        <v>-1796</v>
      </c>
    </row>
    <row r="31" spans="1:8">
      <c r="A31" s="4" t="s">
        <v>170</v>
      </c>
      <c r="B31" s="5" t="n">
        <v>1987720</v>
      </c>
      <c r="C31" s="5" t="n">
        <v>1716</v>
      </c>
      <c r="D31" s="6" t="n">
        <v>1896</v>
      </c>
      <c r="E31" s="6" t="n">
        <v>2088707</v>
      </c>
      <c r="F31" s="6" t="n">
        <v>-105481</v>
      </c>
      <c r="G31" s="6" t="n">
        <v>1986838</v>
      </c>
      <c r="H31" s="6" t="n">
        <v>882</v>
      </c>
    </row>
    <row r="32" spans="1:8">
      <c r="A32" s="4" t="s">
        <v>171</v>
      </c>
      <c r="B32" s="6" t="n">
        <v>171582</v>
      </c>
      <c r="C32" s="6" t="n">
        <v>171582</v>
      </c>
    </row>
    <row r="33" spans="1:8">
      <c r="A33" s="3" t="s">
        <v>156</v>
      </c>
    </row>
    <row r="34" spans="1:8">
      <c r="A34" s="4" t="s">
        <v>172</v>
      </c>
      <c r="B34" s="5" t="n">
        <v>-22462</v>
      </c>
      <c r="E34" s="6" t="n">
        <v>-22357</v>
      </c>
      <c r="G34" s="6" t="n">
        <v>-22357</v>
      </c>
      <c r="H34" s="6" t="n">
        <v>-105</v>
      </c>
    </row>
    <row r="35" spans="1:8">
      <c r="A35" s="4" t="s">
        <v>157</v>
      </c>
      <c r="B35" s="6" t="n">
        <v>103696</v>
      </c>
      <c r="C35" s="5" t="n">
        <v>28</v>
      </c>
      <c r="D35" s="6" t="n">
        <v>103668</v>
      </c>
      <c r="G35" s="6" t="n">
        <v>103696</v>
      </c>
    </row>
    <row r="36" spans="1:8">
      <c r="A36" s="4" t="s">
        <v>158</v>
      </c>
      <c r="C36" s="6" t="n">
        <v>2792</v>
      </c>
    </row>
    <row r="37" spans="1:8">
      <c r="A37" s="4" t="s">
        <v>159</v>
      </c>
      <c r="B37" s="6" t="n">
        <v>37875</v>
      </c>
      <c r="C37" s="5" t="n">
        <v>6</v>
      </c>
      <c r="D37" s="6" t="n">
        <v>37869</v>
      </c>
      <c r="G37" s="6" t="n">
        <v>37875</v>
      </c>
    </row>
    <row r="38" spans="1:8">
      <c r="A38" s="4" t="s">
        <v>160</v>
      </c>
      <c r="C38" s="6" t="n">
        <v>585</v>
      </c>
    </row>
    <row r="39" spans="1:8">
      <c r="A39" s="4" t="s">
        <v>161</v>
      </c>
      <c r="B39" s="6" t="n">
        <v>-389060</v>
      </c>
      <c r="C39" s="5" t="n">
        <v>-54</v>
      </c>
      <c r="D39" s="6" t="n">
        <v>-202176</v>
      </c>
      <c r="E39" s="6" t="n">
        <v>-186830</v>
      </c>
      <c r="G39" s="6" t="n">
        <v>-389060</v>
      </c>
    </row>
    <row r="40" spans="1:8">
      <c r="A40" s="4" t="s">
        <v>162</v>
      </c>
      <c r="C40" s="6" t="n">
        <v>-5337</v>
      </c>
    </row>
    <row r="41" spans="1:8">
      <c r="A41" s="4" t="s">
        <v>163</v>
      </c>
      <c r="B41" s="6" t="n">
        <v>61543</v>
      </c>
      <c r="D41" s="6" t="n">
        <v>61543</v>
      </c>
      <c r="G41" s="6" t="n">
        <v>61543</v>
      </c>
    </row>
    <row r="42" spans="1:8">
      <c r="A42" s="4" t="s">
        <v>126</v>
      </c>
      <c r="B42" s="6" t="n">
        <v>592016</v>
      </c>
      <c r="E42" s="6" t="n">
        <v>590395</v>
      </c>
      <c r="G42" s="6" t="n">
        <v>590395</v>
      </c>
      <c r="H42" s="6" t="n">
        <v>1621</v>
      </c>
    </row>
    <row r="43" spans="1:8">
      <c r="A43" s="4" t="s">
        <v>164</v>
      </c>
      <c r="B43" s="6" t="n">
        <v>-26018</v>
      </c>
      <c r="F43" s="6" t="n">
        <v>-25706</v>
      </c>
      <c r="G43" s="6" t="n">
        <v>-25706</v>
      </c>
      <c r="H43" s="6" t="n">
        <v>-312</v>
      </c>
    </row>
    <row r="44" spans="1:8">
      <c r="A44" s="4" t="s">
        <v>165</v>
      </c>
      <c r="B44" s="6" t="n">
        <v>-170553</v>
      </c>
      <c r="D44" s="6" t="n">
        <v>403</v>
      </c>
      <c r="E44" s="6" t="n">
        <v>-170956</v>
      </c>
      <c r="G44" s="6" t="n">
        <v>-170553</v>
      </c>
    </row>
    <row r="45" spans="1:8">
      <c r="A45" s="4" t="s">
        <v>173</v>
      </c>
      <c r="B45" s="5" t="n">
        <v>2197219</v>
      </c>
      <c r="C45" s="5" t="n">
        <v>1696</v>
      </c>
      <c r="D45" s="5" t="n">
        <v>3203</v>
      </c>
      <c r="E45" s="5" t="n">
        <v>2321316</v>
      </c>
      <c r="F45" s="5" t="n">
        <v>-131187</v>
      </c>
      <c r="G45" s="5" t="n">
        <v>2195028</v>
      </c>
      <c r="H45" s="5" t="n">
        <v>2191</v>
      </c>
    </row>
    <row r="46" spans="1:8">
      <c r="A46" s="4" t="s">
        <v>174</v>
      </c>
      <c r="B46" s="6" t="n">
        <v>169622</v>
      </c>
      <c r="C46" s="6" t="n">
        <v>169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5</v>
      </c>
      <c r="B1" s="2" t="s">
        <v>1</v>
      </c>
    </row>
    <row r="2" spans="1:4">
      <c r="B2" s="2" t="s">
        <v>2</v>
      </c>
      <c r="C2" s="2" t="s">
        <v>64</v>
      </c>
      <c r="D2" s="2" t="s">
        <v>107</v>
      </c>
    </row>
    <row r="3" spans="1:4">
      <c r="A3" s="3" t="s">
        <v>176</v>
      </c>
    </row>
    <row r="4" spans="1:4">
      <c r="A4" s="4" t="s">
        <v>177</v>
      </c>
      <c r="B4" s="5" t="n">
        <v>1</v>
      </c>
      <c r="C4" s="7" t="n">
        <v>0.9</v>
      </c>
      <c r="D4" s="7" t="n">
        <v>0.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64</v>
      </c>
      <c r="D2" s="2" t="s">
        <v>107</v>
      </c>
    </row>
    <row r="3" spans="1:4">
      <c r="A3" s="3" t="s">
        <v>179</v>
      </c>
    </row>
    <row r="4" spans="1:4">
      <c r="A4" s="4" t="s">
        <v>126</v>
      </c>
      <c r="B4" s="5" t="n">
        <v>592016</v>
      </c>
      <c r="C4" s="5" t="n">
        <v>619790</v>
      </c>
      <c r="D4" s="5" t="n">
        <v>490383</v>
      </c>
    </row>
    <row r="5" spans="1:4">
      <c r="A5" s="3" t="s">
        <v>180</v>
      </c>
    </row>
    <row r="6" spans="1:4">
      <c r="A6" s="4" t="s">
        <v>181</v>
      </c>
      <c r="B6" s="6" t="n">
        <v>-1</v>
      </c>
      <c r="C6" s="6" t="n">
        <v>3808</v>
      </c>
      <c r="D6" s="6" t="n">
        <v>5356</v>
      </c>
    </row>
    <row r="7" spans="1:4">
      <c r="A7" s="4" t="s">
        <v>182</v>
      </c>
      <c r="B7" s="6" t="n">
        <v>4482</v>
      </c>
      <c r="C7" s="6" t="n">
        <v>-12031</v>
      </c>
      <c r="D7" s="6" t="n">
        <v>-43695</v>
      </c>
    </row>
    <row r="8" spans="1:4">
      <c r="A8" s="4" t="s">
        <v>163</v>
      </c>
      <c r="B8" s="6" t="n">
        <v>61543</v>
      </c>
      <c r="C8" s="6" t="n">
        <v>56147</v>
      </c>
      <c r="D8" s="6" t="n">
        <v>50908</v>
      </c>
    </row>
    <row r="9" spans="1:4">
      <c r="A9" s="4" t="s">
        <v>116</v>
      </c>
      <c r="B9" s="6" t="n">
        <v>50950</v>
      </c>
      <c r="C9" s="6" t="n">
        <v>54019</v>
      </c>
      <c r="D9" s="6" t="n">
        <v>49310</v>
      </c>
    </row>
    <row r="10" spans="1:4">
      <c r="A10" s="4" t="s">
        <v>122</v>
      </c>
      <c r="B10" s="6" t="n">
        <v>941</v>
      </c>
      <c r="C10" s="6" t="n">
        <v>647</v>
      </c>
      <c r="D10" s="6" t="n">
        <v>-4382</v>
      </c>
    </row>
    <row r="11" spans="1:4">
      <c r="A11" s="3" t="s">
        <v>183</v>
      </c>
    </row>
    <row r="12" spans="1:4">
      <c r="A12" s="4" t="s">
        <v>184</v>
      </c>
      <c r="B12" s="6" t="n">
        <v>265919</v>
      </c>
      <c r="C12" s="6" t="n">
        <v>-214971</v>
      </c>
      <c r="D12" s="6" t="n">
        <v>-184771</v>
      </c>
    </row>
    <row r="13" spans="1:4">
      <c r="A13" s="4" t="s">
        <v>185</v>
      </c>
      <c r="B13" s="6" t="n">
        <v>-181987</v>
      </c>
      <c r="C13" s="6" t="n">
        <v>86036</v>
      </c>
      <c r="D13" s="6" t="n">
        <v>114631</v>
      </c>
    </row>
    <row r="14" spans="1:4">
      <c r="A14" s="4" t="s">
        <v>186</v>
      </c>
      <c r="B14" s="6" t="n">
        <v>28811</v>
      </c>
      <c r="C14" s="6" t="n">
        <v>-42097</v>
      </c>
    </row>
    <row r="15" spans="1:4">
      <c r="A15" s="4" t="s">
        <v>187</v>
      </c>
      <c r="B15" s="6" t="n">
        <v>-37097</v>
      </c>
      <c r="C15" s="6" t="n">
        <v>43928</v>
      </c>
    </row>
    <row r="16" spans="1:4">
      <c r="A16" s="4" t="s">
        <v>188</v>
      </c>
      <c r="B16" s="6" t="n">
        <v>-18472</v>
      </c>
      <c r="C16" s="6" t="n">
        <v>-19691</v>
      </c>
      <c r="D16" s="6" t="n">
        <v>16264</v>
      </c>
    </row>
    <row r="17" spans="1:4">
      <c r="A17" s="4" t="s">
        <v>189</v>
      </c>
      <c r="B17" s="6" t="n">
        <v>4830</v>
      </c>
      <c r="C17" s="6" t="n">
        <v>-2781</v>
      </c>
      <c r="D17" s="6" t="n">
        <v>-5365</v>
      </c>
    </row>
    <row r="18" spans="1:4">
      <c r="A18" s="4" t="s">
        <v>190</v>
      </c>
      <c r="B18" s="6" t="n">
        <v>771935</v>
      </c>
      <c r="C18" s="6" t="n">
        <v>572804</v>
      </c>
      <c r="D18" s="6" t="n">
        <v>488639</v>
      </c>
    </row>
    <row r="19" spans="1:4">
      <c r="A19" s="3" t="s">
        <v>191</v>
      </c>
    </row>
    <row r="20" spans="1:4">
      <c r="A20" s="4" t="s">
        <v>192</v>
      </c>
      <c r="B20" s="6" t="n">
        <v>-47022</v>
      </c>
      <c r="C20" s="6" t="n">
        <v>-47474</v>
      </c>
      <c r="D20" s="6" t="n">
        <v>-95016</v>
      </c>
    </row>
    <row r="21" spans="1:4">
      <c r="A21" s="4" t="s">
        <v>193</v>
      </c>
      <c r="B21" s="6" t="n">
        <v>579</v>
      </c>
      <c r="C21" s="6" t="n">
        <v>215</v>
      </c>
      <c r="D21" s="6" t="n">
        <v>84405</v>
      </c>
    </row>
    <row r="22" spans="1:4">
      <c r="A22" s="4" t="s">
        <v>122</v>
      </c>
      <c r="B22" s="6" t="n">
        <v>428</v>
      </c>
      <c r="C22" s="6" t="n">
        <v>-1140</v>
      </c>
      <c r="D22" s="6" t="n">
        <v>-1074</v>
      </c>
    </row>
    <row r="23" spans="1:4">
      <c r="A23" s="4" t="s">
        <v>194</v>
      </c>
      <c r="B23" s="6" t="n">
        <v>-46015</v>
      </c>
      <c r="C23" s="6" t="n">
        <v>-48399</v>
      </c>
      <c r="D23" s="6" t="n">
        <v>-11685</v>
      </c>
    </row>
    <row r="24" spans="1:4">
      <c r="A24" s="3" t="s">
        <v>195</v>
      </c>
    </row>
    <row r="25" spans="1:4">
      <c r="A25" s="4" t="s">
        <v>196</v>
      </c>
      <c r="B25" s="6" t="n">
        <v>148245</v>
      </c>
      <c r="C25" s="6" t="n">
        <v>182732</v>
      </c>
      <c r="D25" s="6" t="n">
        <v>205092</v>
      </c>
    </row>
    <row r="26" spans="1:4">
      <c r="A26" s="4" t="s">
        <v>197</v>
      </c>
      <c r="B26" s="6" t="n">
        <v>-389060</v>
      </c>
      <c r="C26" s="6" t="n">
        <v>-647898</v>
      </c>
      <c r="D26" s="6" t="n">
        <v>-478258</v>
      </c>
    </row>
    <row r="27" spans="1:4">
      <c r="A27" s="4" t="s">
        <v>198</v>
      </c>
      <c r="B27" s="6" t="n">
        <v>-170553</v>
      </c>
      <c r="C27" s="6" t="n">
        <v>-156840</v>
      </c>
      <c r="D27" s="6" t="n">
        <v>-150495</v>
      </c>
    </row>
    <row r="28" spans="1:4">
      <c r="A28" s="4" t="s">
        <v>199</v>
      </c>
      <c r="B28" s="6" t="n">
        <v>-6674</v>
      </c>
      <c r="C28" s="6" t="n">
        <v>-3248</v>
      </c>
    </row>
    <row r="29" spans="1:4">
      <c r="A29" s="4" t="s">
        <v>169</v>
      </c>
      <c r="C29" s="6" t="n">
        <v>-688</v>
      </c>
    </row>
    <row r="30" spans="1:4">
      <c r="A30" s="4" t="s">
        <v>166</v>
      </c>
      <c r="C30" s="6" t="n">
        <v>-1796</v>
      </c>
      <c r="D30" s="6" t="n">
        <v>-904</v>
      </c>
    </row>
    <row r="31" spans="1:4">
      <c r="A31" s="4" t="s">
        <v>200</v>
      </c>
      <c r="B31" s="6" t="n">
        <v>-418042</v>
      </c>
      <c r="C31" s="6" t="n">
        <v>-627738</v>
      </c>
      <c r="D31" s="6" t="n">
        <v>-424565</v>
      </c>
    </row>
    <row r="32" spans="1:4">
      <c r="A32" s="4" t="s">
        <v>201</v>
      </c>
      <c r="B32" s="6" t="n">
        <v>-1122</v>
      </c>
      <c r="C32" s="6" t="n">
        <v>-24031</v>
      </c>
      <c r="D32" s="6" t="n">
        <v>24275</v>
      </c>
    </row>
    <row r="33" spans="1:4">
      <c r="A33" s="4" t="s">
        <v>202</v>
      </c>
      <c r="B33" s="6" t="n">
        <v>306756</v>
      </c>
      <c r="C33" s="6" t="n">
        <v>-127364</v>
      </c>
      <c r="D33" s="6" t="n">
        <v>76664</v>
      </c>
    </row>
    <row r="34" spans="1:4">
      <c r="A34" s="4" t="s">
        <v>203</v>
      </c>
      <c r="B34" s="6" t="n">
        <v>923735</v>
      </c>
      <c r="C34" s="6" t="n">
        <v>1051099</v>
      </c>
      <c r="D34" s="6" t="n">
        <v>974435</v>
      </c>
    </row>
    <row r="35" spans="1:4">
      <c r="A35" s="4" t="s">
        <v>204</v>
      </c>
      <c r="B35" s="6" t="n">
        <v>1230491</v>
      </c>
      <c r="C35" s="6" t="n">
        <v>923735</v>
      </c>
      <c r="D35" s="6" t="n">
        <v>1051099</v>
      </c>
    </row>
    <row r="36" spans="1:4">
      <c r="A36" s="3" t="s">
        <v>205</v>
      </c>
    </row>
    <row r="37" spans="1:4">
      <c r="A37" s="4" t="s">
        <v>206</v>
      </c>
      <c r="B37" s="5" t="n">
        <v>222083</v>
      </c>
      <c r="C37" s="5" t="n">
        <v>239255</v>
      </c>
      <c r="D37" s="5" t="n">
        <v>2497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00:02Z</dcterms:created>
  <dcterms:modified xmlns:dcterms="http://purl.org/dc/terms/" xmlns:xsi="http://www.w3.org/2001/XMLSchema-instance" xsi:type="dcterms:W3CDTF">2020-02-21T15:00:02Z</dcterms:modified>
</cp:coreProperties>
</file>